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usiness Overview"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rued Expenses and Other Liab" sheetId="16" state="visible" r:id="rId16"/>
    <sheet xmlns:r="http://schemas.openxmlformats.org/officeDocument/2006/relationships" name="Restructuring and Other Costs, "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Accrued Expenses and Other Li_2" sheetId="30" state="visible" r:id="rId30"/>
    <sheet xmlns:r="http://schemas.openxmlformats.org/officeDocument/2006/relationships" name="Restructuring and Other Costs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Significant Accounting Polici_4" sheetId="35" state="visible" r:id="rId35"/>
    <sheet xmlns:r="http://schemas.openxmlformats.org/officeDocument/2006/relationships" name="Summary of Significant Accounti" sheetId="36" state="visible" r:id="rId36"/>
    <sheet xmlns:r="http://schemas.openxmlformats.org/officeDocument/2006/relationships" name="Significant Accounting Polici_5"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Summary_3" sheetId="41" state="visible" r:id="rId41"/>
    <sheet xmlns:r="http://schemas.openxmlformats.org/officeDocument/2006/relationships" name="Revenue Recognition - Summary_4" sheetId="42" state="visible" r:id="rId42"/>
    <sheet xmlns:r="http://schemas.openxmlformats.org/officeDocument/2006/relationships" name="Revenue Recognition - Summary_5"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Leases - Additional Information" sheetId="57" state="visible" r:id="rId57"/>
    <sheet xmlns:r="http://schemas.openxmlformats.org/officeDocument/2006/relationships" name="Leases - Summary of Lease Term " sheetId="58" state="visible" r:id="rId58"/>
    <sheet xmlns:r="http://schemas.openxmlformats.org/officeDocument/2006/relationships" name="Leases - Summary of Lease Expen" sheetId="59" state="visible" r:id="rId59"/>
    <sheet xmlns:r="http://schemas.openxmlformats.org/officeDocument/2006/relationships" name="Leases - Summary of Undiscounte" sheetId="60" state="visible" r:id="rId60"/>
    <sheet xmlns:r="http://schemas.openxmlformats.org/officeDocument/2006/relationships" name="Accrued Expenses and Other Li_3" sheetId="61" state="visible" r:id="rId61"/>
    <sheet xmlns:r="http://schemas.openxmlformats.org/officeDocument/2006/relationships" name="Restructuring and Other Costs_3" sheetId="62" state="visible" r:id="rId62"/>
    <sheet xmlns:r="http://schemas.openxmlformats.org/officeDocument/2006/relationships" name="Restructuring and Other Costs_4" sheetId="63" state="visible" r:id="rId63"/>
    <sheet xmlns:r="http://schemas.openxmlformats.org/officeDocument/2006/relationships" name="Restructuring and Other Costs_5"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Commitments and Contingencies -" sheetId="68" state="visible" r:id="rId68"/>
    <sheet xmlns:r="http://schemas.openxmlformats.org/officeDocument/2006/relationships" name="Income Taxes - Components of (L" sheetId="69" state="visible" r:id="rId69"/>
    <sheet xmlns:r="http://schemas.openxmlformats.org/officeDocument/2006/relationships" name="Income Taxes - Components of th" sheetId="70" state="visible" r:id="rId70"/>
    <sheet xmlns:r="http://schemas.openxmlformats.org/officeDocument/2006/relationships" name="Income Taxes - Additional Infor" sheetId="71" state="visible" r:id="rId71"/>
    <sheet xmlns:r="http://schemas.openxmlformats.org/officeDocument/2006/relationships" name="Long-Term Debt - Schedule of Lo" sheetId="72" state="visible" r:id="rId72"/>
    <sheet xmlns:r="http://schemas.openxmlformats.org/officeDocument/2006/relationships" name="Long-Term Debt - Schedule of _2" sheetId="73" state="visible" r:id="rId73"/>
    <sheet xmlns:r="http://schemas.openxmlformats.org/officeDocument/2006/relationships" name="Long-Term Debt - Summary of Mat" sheetId="74" state="visible" r:id="rId74"/>
    <sheet xmlns:r="http://schemas.openxmlformats.org/officeDocument/2006/relationships" name="Long-Term Debt - Additional Inf" sheetId="75" state="visible" r:id="rId75"/>
    <sheet xmlns:r="http://schemas.openxmlformats.org/officeDocument/2006/relationships" name="Long-Term Debt - Schedule of In"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6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09-30</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30</t>
        </is>
      </c>
      <c r="C12" s="4" t="inlineStr">
        <is>
          <t xml:space="preserve"> </t>
        </is>
      </c>
    </row>
    <row r="13">
      <c r="A13" s="4" t="inlineStr">
        <is>
          <t>Entity Registrant Name</t>
        </is>
      </c>
      <c r="B13" s="4" t="inlineStr">
        <is>
          <t>CERENCE INC.</t>
        </is>
      </c>
      <c r="C13" s="4" t="inlineStr">
        <is>
          <t xml:space="preserve"> </t>
        </is>
      </c>
    </row>
    <row r="14">
      <c r="A14" s="4" t="inlineStr">
        <is>
          <t>Entity Central Index Key</t>
        </is>
      </c>
      <c r="B14" s="4" t="inlineStr">
        <is>
          <t>0001768267</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83-4177087</t>
        </is>
      </c>
      <c r="C16" s="4" t="inlineStr">
        <is>
          <t xml:space="preserve"> </t>
        </is>
      </c>
    </row>
    <row r="17">
      <c r="A17" s="4" t="inlineStr">
        <is>
          <t>Entity Address Address Line1</t>
        </is>
      </c>
      <c r="B17" s="4" t="inlineStr">
        <is>
          <t>1 Burlington Woods Drive</t>
        </is>
      </c>
      <c r="C17" s="4" t="inlineStr">
        <is>
          <t xml:space="preserve"> </t>
        </is>
      </c>
    </row>
    <row r="18">
      <c r="A18" s="4" t="inlineStr">
        <is>
          <t>Entity Address Address Line2</t>
        </is>
      </c>
      <c r="B18" s="4" t="inlineStr">
        <is>
          <t>Suite 301A</t>
        </is>
      </c>
      <c r="C18" s="4" t="inlineStr">
        <is>
          <t xml:space="preserve"> </t>
        </is>
      </c>
    </row>
    <row r="19">
      <c r="A19" s="4" t="inlineStr">
        <is>
          <t>Entity Address City Or Town</t>
        </is>
      </c>
      <c r="B19" s="4" t="inlineStr">
        <is>
          <t>Burling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803</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362-73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CRN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0309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3.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when possible. Since prices vary from customer to customer based on customer relationship, volume discount and contract type, in instances where the SSP is not directly observable, we estimate SSP by considering a number of data points, including cost of developing and supplying each performance obligation; types of offerings; and gross margin objectives and pricing practices, such as contractually stated prices, discounts offered, and applicable price lists.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ccounting Standards Codification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s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Embedded software and technology licenses operate without access to external networks and information. Embedded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embedded software and technology licenses, which do not require professional services to customize and/or integrate the software license, is recognized at the point in time when the software and technology is made available to the customer and control is transferred. For income statement presentation purposes, we separate distinct embedded license revenue from professional services revenue based on their relative SSPs. Revenue from embedded software and technology licenses sold on a royalty basis, where the license of non-exclusive intellectual property is the predominant item to which the royalty relates, is recognized in the period the usage occurs in accordance with ASC 606-10-55-65(A). For royalty arrangements that include fixed consideration related to minimum purchase commitment deals, the fixed consideration is recognized when the software is made available to the customer.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There can be instances where the customer purchases a software license that allows them to take possession of the software to enable hosting by the customer or a third-party. For such arrangements, the performance obligation of the license is completed at a point in time once the customer takes possession of the softwar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Furthermore, hybrid contracts that contain both embedded and connected license and professional services are analyzed to determine if the products and services are distinct or have stand-alone functionality to determine the revenue treatment. We allocate the transaction price of the arrangement based on the relative estimated SSP of each distinct performance obligation. Judgment is required to determine the SSP for each distinct performance obligation. In determining SSP, we maximize observable inputs, when possible. Since our prices vary from customer to customer based on customer relationship, volume discount and contract type, there are instances where the SSP is not directly observable. In such instances, we estimate SSP by considering a number of data points, including cost of developing and supplying each performance obligation; types of offerings; and gross margin objectives and pricing practices, such as contractually stated prices, discounts offered, and applicable price lists. These factors may vary over time, depending upon the unique facts and circumstances related to each deliverable. We review the SSP for each distinct performance obligation on a periodic basis, or when the underlying factors are deemed to have changed, and make updates when appropriate. (c) Disaggregated Revenue Revenues, classified by the major geographic region in which our customers are located, for the three and six months ended March 31, 2023 and 2022 (dollars in thousands):
Three Months Ended March 31, Six Months Ended March 31,
2023 2022 2023 2022
Revenues:
United States $ 21,742 $ 21,955 $ 43,098 $ 57,084
Other Americas 28 35 54 37
Germany 24,627 23,131 42,791 42,640
Other Europe, Middle East and Africa 3,512 2,567 7,184 6,530
Japan 5,738 25,413 31,579 51,489
Other Asia-Pacific 12,746 13,179 27,345 22,926
Total net revenues $ 68,393 $ 86,280 $ 152,051 $ 180,706 For the three and six months ended March 31, 2023 , revenues within China were $ 7.0 million and $ 16.7 million, respectively, which were over 10 % of revenues. Revenues relating to two customers accounted for $ 10.8 million, or 15.8 %, and $ 7.2 million, or 10.5 %, of revenues for the three months ended March 31, 2023. Revenues relating to two customers accounted for $ 22.4 million, or 14.7 %, and $ 20.8 million, or 13.7 %, of revenues for the six months ended March 31, 2023. Revenues relating to two customers accounted for $ 21.9 million, or 25.4 %, and $ 10.2 million, or 11.8 %, of revenues for the three months ended March 31, 2022. Revenues relating to two customers accounted for $ 46.2 million, or 25.5 %, and $ 28.1 million, or 15.6 %, of revenues for the six months ended March 31, 2022. During the three and six months ended March 31, 2022, certain existing variable long-term contracts with our largest customer were converted into minimum purchase commitment deals. The estimated future revenue related to these long-term contracts was previously included in our variable backlog, which includes estimated future revenue from variable forecasted royalties related to our embedded and connected businesses. These minimum purchase commitment deals accounted for $ 19.9 million and $ 40.1 million of revenue for the three and six months ended March 31, 2022, respectively. The cash associated with these deals is expected to be collected over the distribution period, which could be up to five years .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eight years .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Other assets, respectively. As of March 31, 2023 and September 30, 2022, we ha d $ 8.4 million and $ 8.3 million of contract acquisition costs, respectively. We had amortization expense of $ 0.8 million and $ 0.5 million related to these costs during the three months ended March 31, 2023 and 2022 , respectively, and $ 1.6 million and $ 1.1 million for the six months ended March 31, 2023 and 2022 , respectively. There was no impairment related to contract acquisition costs .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eight years ,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We had amortization expense of $ 2.5 million and $ 2.7 million related to these costs during the three months ended March 31, 2023 and 2022 , respectively, and $ 5.2 million and $ 5.5 million for the six months ended March 31, 2023 and 2022 , respectively.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at their net estimated realizable value. We maintain an allowance for credit losses to provide for the estimated amount of receivables and contract assets that may not be collected.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respectively. The table below shows significant changes in contract assets (dollars in thousands):
Contract assets
Balance as of September 30, 2022 $ 76,292
Revenues recognized but not billed 21,955
Amounts reclassified to Accounts receivable, net ( 33,375 )
Effect of foreign currency translation 6,591
Balance as of March 31, 2023 $ 71,463 Our contract liabilities, which we present as Deferred revenue, consist of advance payments and billings in excess of revenues recognized. We classify deferred revenue as current or noncurrent based on when we expect to recognize the revenues. The table below shows significant changes in deferred revenue (dollars in thousands):
Deferred revenue
Balance as of September 30, 2022 $ 238,634
Amounts billed but not recognized 42,217
Revenue recognized ( 52,377 )
Effect of foreign currency translation 7,743
Balance as of March 31, 2023 $ 236,217 (g) Remaining Performance Obligations The following table includes estimated revenue expected to be recognized in the future related to performance obligations that are unsatisfied or partially unsatisfied at March 31, 2023 (dollars in thousands):
Within One Two to Five Greater Total
Total revenue $ 155,413 $ 141,968 $ 24,187 $ 321,568 The table above includes fixed backlogs and does not include variable backlogs derived from contingent usage-based activities, such as royalties and usage-based connected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computed by dividing net (loss) income by the weighted-average number of shares of common stock outstanding during the period.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is reflected in diluted net (loss) income per share by applying the treasury stock method. The dilutive effect of the Notes (as defined in Note 14) is reflected in net (loss) income per share by application of the “if-converted” method. The “if-converted” method is only assumed in periods where such application would be dilutive. In applying the “if-converted” method for diluted net (loss) income per share, we would assume conversion of the Notes at a ratio of 26.7271 shares of our common stock per $ 1,000 principal amount of the Notes. Assumed converted shares of our common stock are weighted for the period the Notes were outstanding. The following table presents the reconciliation of the numerator and denominator for calculating net (loss) income per share:
Three Months Ended March 31, Six Months Ended March 31,
in thousands, except per share data 2023 2022 2023 2022
Numerator:
Net (loss) income - basic and diluted $ ( 26,089 ) $ ( 476 ) $ ( 28,247 ) $ 18,568
Denominator:
Weighted average common shares outstanding - basic 40,219 39,189 40,088 39,013
Dilutive effect of restricted stock awards - - - 573
Weighted average common shares outstanding - diluted 40,219 39,189 40,088 39,586
Net (loss) income per common share:
Basic $ ( 0.65 ) $ ( 0.01 ) $ ( 0.70 ) $ 0.48
Diluted $ ( 0.65 ) $ ( 0.01 ) $ ( 0.70 ) $ 0.47
We exclude weighted-average potential shares from the calculations of diluted net (loss) income per share during the applicable periods when their inclusion is anti-dilutive. The following table sets forth potential shares that were considered anti-dilutive during the three and six months ended March 31, 2023 and 2022.
Three Months Ended March 31, Six Months Ended March 31,
in thousands 2023 2022 2023 2022
Restricted stock unit awards 382 292 - -
Contingently issuable stock awards 103 - 90 -
Conversion option of our Convertible Senior Notes 4,677 4,677 4,677 4,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fair value measurements for assets and liabilities recorded at fair value, we consider the principal or most advantageous market in which we would transact and consider assumptions that market participants would use in pricing the asset or liability. The classification of a financial asset or liability within the hierarchy is based upon the lowest level input that is significant to the fair value measurement as of the measurement date as follows: • Level 1 - Inputs are unadjusted quoted prices in active markets for identical assets or liabilities. • Level 2 - Inputs are quoted prices for similar assets and liabilities in active markets or inputs that are observable for the asset or liability, either directly or indirectly through market corroboration, for substantially the full term of the assets or liabilities. • Level 3 - Unobservable inputs that are supported by little or no market activity. The following table presents information about our financial assets that are measured at fair value and indicates the fair value hierarchy of the valuation inputs used (dollars in thousands) as of:
March 31, 2023
Fair Value Cash and Cash Equivalents Marketable Securities
Level 1:
Money market funds $ 62,219 at cost (a) $ 62,219 $ 62,219 $ -
Government securities $ 6,193 at cost (a,b) 6,132 299 5,833
Level 2:
Government securities $ 6,085 at cost (b) 6,080 - 6,080
Time deposits, $ 4,016 at cost (a) 4,016 4,016 -
Commercial paper, $ 1,982 at cost (b) 1,982 - 1,982
Corporate bonds, $ 13,520 at cost (b) 13,442 - 13,442
Debt securities, $ 2,000 at cost (c) 2,669 - -
Total assets $ 96,540 $ 66,534 $ 27,337
September 30, 2022
Fair Value Cash and Cash Equivalents Marketable Securities
Level 1:
Money market funds $ 59,146 at cost (a) $ 59,138 $ 59,138 $ -
Government securities $ 4,976 at cost (b) 4,892 - 4,892
Level 2:
Government securities $ 2,377 at cost (b) 2,361 - 2,361
Time deposits, $ 1,472 at cost (a) 1,472 1,472 -
Commercial paper, $ 7,648 at cost (b) 7,647 - 7,647
Corporate bonds, $ 17,328 at cost (b) 17,001 - 17,001
Debt securities, $ 2,000 at cost (c) 2,000 - -
Total assets $ 94,511 $ 60,610 $ 31,901 (a) Money market funds and other highly liquid investments with original maturities of 90 days or less are included within Cash and cash equivalents in the Condensed Consolidated Balance Sheets. (b) Government securities, commercial paper and corporate bonds with original maturities greater than 90 days are included within Marketable securities in the Condensed Consolidated Balance Sheets and classified as current or noncurrent based upon whether the maturity of the financial asset is less than or greater than 12 months. (c) Debt securities are included within Prepaid and other current assets and Other assets in the Condensed Consolidated Balance Sheets and classified as current or noncurrent based upon whether the maturity of the financial asset is less than or greater than 12 months. During the second quarter of fiscal year 2023, we obtained debt securities in a privately held company as part of a non-cash transaction. During the three and six months ended March 31, 2023 , we recorded unrealized gains related to our marketable securities of $ 0.2 million and $ 0.3 million, respectively, within Accumulated other comprehensive loss. During the three and six months ended March 31, 2022, we recorded unrealized losses related to our marketable securities of $ 0.1 million and $ 0.2 million, respectively, within Accumulated other comprehensive loss. The carrying amounts of certain financial instruments, including cash held in banks, accounts receivable, and accounts payable, approximate fair value due to their short-term maturities and are excluded from the fair value tables above. Derivative financial instruments are recognized at fair value and are classified within Level 2 of the fair value hierarchy. See Note 6 – Derivative Financial Instruments for additional details. Long-term debt The estimated fair value of our Long-term debt is determined by Level 2 inputs and is based on observable market data including prices for similar instruments. As of March 31, 2023 and September 30, 2022, the estimated fair value of our Notes was $ 179.7 million and $ 155.3 million, respectively. The Notes are recorded at face value less transaction costs on our Condensed Consolidated Balance Sheets. The carrying amount of the Senior Credit Facilities (as defined in Note 14) approximates fair value given the underlying interest rate applied to such amounts outstanding is currently set to the prevailing market rate. Equity securities During the second quarter of fiscal year 2023, we obtained equity securities in a privately held company as part of a non-cash transaction. These equity securities are recognized at fair value and are classified within Level 2 of the fair value hierarchy. We have non-controlling equity investments in privately held companies. We evaluated the equity investments under the voting model and concluded consolidation was not applicable. We accounted for the investments by electing the measurement alternative for investments without readily determinable fair values and for which we do not have the ability to exercise significant influence. The non-marketable equity securities are carried at cost less any impairment, plus or minus adjustments resulting from observable price changes in orderly transactions for the identical or a similar investment of the same issuer, which is recorded within the Condensed Consolidated Statements of Operations. Investments without readily determinable fair values wer e $ 3.1 million as of March 31, 2023 and September 30, 2022, respectively. The investments are included within Other assets on the Condens ed Consolidated Balance Sheets. There have been no adjustments to the carrying value of the investments resulting from impairments or observable price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Derivative Financial Instruments We operate internationally and, in the normal course of business, are exposed to fluctuations in foreign currency exchange rates related to third-party vendor and intercompany payments for goods and services within our non-U.S. subsidiaries. We use foreign exchange forward contracts that are not designated as hedges to manage currency risk. The contracts can have maturities up to three years . As of March 31, 2023 and September 30, 2022, the total notional amount of forward contracts was $ 116.9 million and $ 63.3 million, respectively. As of March 31, 2023 and September 30, 2022, the weighted-average remaining maturity of these instruments was approximately 11.6 and 10.5 months, respectively. The following table summarizes the fair value and presentation in the Condensed Consolidated Balance Sheet for derivative instruments as of March 31, 2023 and September 30, 2022 (dollars in thousands):
Fair Value
Derivatives not designated as hedges Classification March 31, 2023 September 30, 2022
Foreign currency forward contracts Prepaid expenses and other current assets $ 484 $ 1,627
Foreign currency forward contracts Other assets 93 660
Foreign currency forward contracts Accrued expenses and other current liabilities 1,422 1,812
Foreign currency forward contracts Other liabilities 561 711 The following tables display a summary of the (loss) income related to foreign currency forward contracts for the three and six months ended March 31, 2023 and 2022 (dollars in thousand):
(Loss) income recognized in earnings
Three Months Ended March 31, Six Months Ended March 31,
Derivatives not designated as hedges Classification 2023 2022 2023 2022
Foreign currency forward contracts Other income (expense), net $ ( 313 ) $ 1,347 $ ( 1,766 ) $ 2,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a) Goodwill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All goodwill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Upon consideration of our components, we have concluded that our goodwill is associated with one reporting unit. On March 31, 2023, we concluded that no goodwill impairment ind icators were present. We will continue to monitor the impacts of the COVID-19 pandemic on our reporting unit fair value. The full extent to which the ongoing COVID-19 pandemic could adversely affect our financial performance will depend on future developments, many of which are outside of our control. The changes in the carrying amount of goodwill for the six months ended March 31, 2023 are as follows (dollars in thousands):
Total
Balance as of September 30, 2022 $ 890,802
Effect of foreign currency translation 13,248
Balance as of March 31, 2023 $ 904,050 (b) Intangible Assets, Net The following tables summarizes the gross carrying amounts and accumulated amortization of intangible assets by major class (dollars in thousands):
March 31, 2023
Gross Accumulated Net Weighted Average
Customer relationships $ 107,913 $ ( 102,925 ) $ 4,988 2.0
Technology and patents 89,752 ( 89,441 ) 311 0.7
Total $ 197,665 $ ( 192,366 ) $ 5,299
September 30, 2022
Gross Accumulated Net Weighted Average
Customer relationships $ 104,498 $ ( 95,315 ) $ 9,183 1.7
Technology and patents 88,600 ( 88,083 ) 517 1.2
Total $ 193,098 $ ( 183,398 ) $ 9,700 Amortization expen se related to intangible assets in the aggregate was $ 2.5 million and $ 4.0 million for the three months ended March 31, 2023 and 2022 , respectively, and $ 5.0 million and $ 9.1 million for the six months ended March 31, 2023 and 2022 , respectively. We expect amortization of intangible assets to be approximately $ 1.3 million for the remainder of fiscal year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 xml:space="preserve">Note 8. Leases We have entered into a number of facility and equipment leases which qualify as operating leases under GAAP. We also have a limited number of equipment leases that qualify as finance leases. We determine if contracts with vendors represent a lease or have a lease component under GAAP at contract inception. Our leases have remaining terms ranging from less than one year to six years .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March 31, 2023 and September 30, 2022:
March 31, 2023 September 30, 2022
Weighted-average remaining lease term (in months):
Operating leases 40.8 46.5
Finance leases 30.5 35.6
Weighted-average discount rate:
Operating leases 4.1 % 3.7 %
Finance leases 4.4 % 4.4 % Lease costs for minimum lease payments is recognized on a straight-line basis over the lease term. For operating leases, costs are included within Cost of revenues, Research and development, Sales and marketing, and General and administrative lines on the Condensed Consolidated Statements of Operations. For financing leases, amortization of the finance right of use assets is included within Research and development, Sales and marketing, and General and administrative lines on the Condensed Consolidated Statements of Operations, and interest expense is included within Interest expense. The following table presents lease expense for the three and six months ended March 31, 2023 and 2022 (dollars in thousands):
Three Months Ended March 31, Six Months Ended March 31,
2023 2022 2023 2022
Finance lease costs:
Amortization of right of use asset $ 108 $ 109 $ 216 $ 218
Interest on lease liability 10 13 20 27
Operating lease cost 1,645 1,949 3,331 3,507
Variable lease cost 808 812 1,499 1,689
Sublease income ( 48 ) ( 47 ) ( 93 ) ( 95 )
Total lease cost $ 2,523 $ 2,836 $ 4,973 $ 5,346 For operating leases, the related cash payments are included in the operating cash flows on the Condensed Consolidated Statements of Cash Flows. For the three months ended March 31, 2023 and 2022 , cash payments related to operating leases were $ 1.6 million and $ 1.8 million, respectively, and $ 3.4 million for the six months ended March 31, 2023 and 2022. For financing leases, the related cash payments for the principal portion of the lease liability are included in the financing cash flows on the Condensed Consolidated Statement of Cash Flows and the related cash payments for the interest portion of the lease liability are included within the operating section of the Condensed Consolidated Statement of Cash Flows. For the three months ended March 31, 2023 and 2022, cash payments related to financing leases were $ 0.2 million and $ 0.1 million, respectively, of which an immaterial amount related to the interest portion of the lease liability. For the six months ended March 31, 2023 and 2022 , cash payments related to financing leases were $ 0.3 million, o f which an immaterial amount related to the interest portion of the lease liability. For the three months ended March 31, 2023 and 2022, right of use assets obtained in exchange for lease obligations we re $ 0.4 million and $ 3.9 million, respectively, and $ 2.9 million and $ 7.0 million for the six months ended March 31, 2023 and 2022. The table below reconciles the undiscounted future minimum lease payments under non-cancelable leases to the total lease liabilities recognized on the Condensed Consolidated Balance Sheet as of March 31, 2023 (dollars in thousands):
Year Ending September 30, Operating Leases Financing Leases Total
2023 $ 3,372 $ 207 $ 3,579
2024 6,102 417 6,519
2025 4,235 362 4,597
2026 1,980 53 2,033
2027 1,524 — 1,524
Thereafter 825 — 825
Total future minimum lease payments $ 18,038 $ 1,039 $ 19,077
Less effects of discounting ( 1,086 ) ( 45 ) ( 1,131 )
Total lease liabilities $ 16,952 $ 994 $ 17,946
Reported as of March 31, 2023
Short-term lease liabilities $ 6,003 $ 387 $ 6,390
Long-term lease liabilities 10,949 607 11,556
Total lease liabilities $ 16,952 $ 994 $ 17,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6 Months Ended</t>
        </is>
      </c>
    </row>
    <row r="2">
      <c r="B2" s="2" t="inlineStr">
        <is>
          <t>Mar. 31, 2023</t>
        </is>
      </c>
    </row>
    <row r="3">
      <c r="A3" s="3" t="inlineStr">
        <is>
          <t>Accrued Liabilities and Other Liabilities [Abstract]</t>
        </is>
      </c>
      <c r="B3" s="4" t="inlineStr">
        <is>
          <t xml:space="preserve"> </t>
        </is>
      </c>
    </row>
    <row r="4">
      <c r="A4" s="4" t="inlineStr">
        <is>
          <t>Accrued Expenses and Other Liabilities</t>
        </is>
      </c>
      <c r="B4" s="4" t="inlineStr">
        <is>
          <t xml:space="preserve">Note 9. Accrued Expenses and Other Liabilities Accrued expenses and other current liabilities consisted of the following (dollars in thousands):
March 31, 2023 September 30, 2022
Compensation $ 22,189 $ 19,710
Sales and other taxes payable 7,905 4,598
Cost of revenue related liabilities 4,470 4,257
Professional fees 3,808 3,866
Interest payable 1,818 1,828
Other 12,508 13,731
Total $ 52,698 $ 47,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 and Other Costs, Net</t>
        </is>
      </c>
      <c r="B4" s="4" t="inlineStr">
        <is>
          <t>Note 10. Restructuring and Other Costs, Net Restructuring and other costs, net includes restructuring expenses as well as other charges that are unusual in nature, are the result of unplanned events, and arise outside of the ordinary course of our business. The following table sets forth accrual activity relating to restructuring reserves for the six months ended March 31, 2023 (dollars in thousands):
Personnel Facilities Restructuring Subtotal Other Total
Balance at September 30, 2022 $ 1,277 $ 1,600 $ 2,877 $ 2,277 $ 5,154
Restructuring and other costs, net 6,420 343 6,763 3,140 9,903
Non-cash adjustments — ( 327 ) ( 327 ) — ( 327 )
Cash payments ( 5,509 ) ( 299 ) ( 5,808 ) ( 3,790 ) ( 9,598 )
Effect of foreign currency translation ( 5 ) 11 6 — 6
Balance at March 31, 2023 $ 2,183 $ 1,328 $ 3,511 $ 1,627 $ 5,138 The following table sets forth restructuring and other costs, net recognized for the three and six months ended March 31, 2023 and 2022 (dollars in thousands):
Three Months Ended March 31, Six Months Ended March 31,
2023 2022 2023 2022
Personnel $ 3,371 $ 13 $ 6,420 $ 250
Facilities 150 170 343 367
Restructuring subtotal 3,521 183 6,763 617
Other 2,193 291 3,140 4,772
Restructuring and other costs, net $ 5,714 $ 474 $ 9,903 $ 5,389 Fiscal Year 2023 For the three months ended March 31, 2023 , we recorded restructuring and other costs, net of $ 5.7 million, which included a $ 3.4 million severance charge related to the elimination of personnel, a $ 0.2 million charge resulting from the closure of facilities that will no longer be utilized, and $ 2.2 million related to other one-time charges. For the six months ended March 31, 2023 , we recorded restructuring and other costs, net of $ 9.9 million, which included a $ 6.4 million severance charge related to the elimination of personnel, a $ 0.3 million charge resulting from the closure of facilities that will no longer be utilized, and $ 3.1 million related to other one-time charges. Fiscal Year 2022 For the three months ended March 31, 2022, we recorded restructuring and other costs, net of $ 0.5 million, which included $ 0.3 million related to one-time charges and a $ 0.2 million charge resulting from the closure of facilities that will no longer be utilized. For the six months ended March 31, 2022, we recorded restructuring and other costs, net of $ 5.4 million, which included $ 4.0 million, net of $ 5.0 million in forfeitures, in stock-based compensation due to the resignation of our former CEO and the resulting modification of certain stock-based awards, a $ 0.3 million severance charge related to the elimination of personnel, and a $ 0.4 million charge resulting from the closure of facilities that will no longer b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3" t="inlineStr">
        <is>
          <t>Equity [Abstract]</t>
        </is>
      </c>
      <c r="B3" s="4" t="inlineStr">
        <is>
          <t xml:space="preserve"> </t>
        </is>
      </c>
    </row>
    <row r="4">
      <c r="A4" s="4" t="inlineStr">
        <is>
          <t>Stockholders' Equity</t>
        </is>
      </c>
      <c r="B4" s="4" t="inlineStr">
        <is>
          <t>Note 11. Stockholders’ Equity On October 2, 2019, we registered the issuance of 6,350,000 shares of Common Stock, par value $ 0.01 per share (“Common Stock”), consisting of 5,300,000 shares of Common Stock reserved for issuance upon the exercise of options granted, or in respect of awards granted, under the Cerence 2019 Equity Incentive Plan (“Equity Incentive Plan”), and 1,050,000 shares of Common Stock that are reserved for issuance under the Cerence 2019 Employee Stock Purchase Plan. The Equity Incentive Plan provides for the grant of incentive stock options, stock awards, stock units, stock appreciation rights, and certain other stock-based awards. The shares available for issuance will automatically increase on January 1st of each year, by the lesser of (A) 3 % of the number of shares of Common Stock outstanding as of the close of business on the immediately preceding December 31st; and (B) the number of shares of Common Stock determined by the Board on or prior to such date for such year. Restricted Units Information with respect to our non-vested restricted stock units for the six months ended March 31, 2023 was as follows:
Non-Vested Restricted Stock Units
Time-Based Performance- Total Shares Weighted- Weighted- Aggregate
Non-vested at September 30, 2022 996,016 434,995 1,431,011 $ 62.49
Granted 2,386,993 1,237,319 3,624,312 $ 19.39
Vested ( 790,513 ) ( 79,986 ) ( 870,499 ) $ 58.24
Forfeited ( 82,788 ) ( 229,661 ) ( 312,449 ) $ 54.13
Non-vested at March 31, 2023 2,509,708 1,362,667 3,872,375 $ 33.07
Expected to vest 3,872,375 $ 33.07 1.68 $ 108,736 Stock-based Compensation Stock-based compensation was included in the following captions in our Condensed Consolidated Statements of Operations for the three and six months ended March 31, 2023 and 2022 (in thousands):
Three Months Ended March 31, Six Months Ended March 31,
2023 2022 2023 2022
Cost of connected services $ 175 $ 197 $ 371 $ 343
Cost of professional services 1,012 1,373 2,165 2,319
Research and development 4,088 4,146 8,542 6,141
Sales and marketing 1,522 1,422 3,182 844
General and administrative 5,558 3,788 10,567 3,120
Restructuring and other costs, net — — — 4,000
$ 12,355 $ 10,926 $ 24,827 $ 16,767 During the three months ended December 31, 2021, we recorded $ 4.0 million, net of $ 5.0 million in forfeitures, in stock-based compensation due to the resignation of our former CEO and the resulting modification of certain stock-based awards in Restructuring and other costs, net. During the three months ended March 31, 2022, we recorded $ 2.4 million, net of $ 0.2 million in forfeitures, in stock-based compensation due to the retirement of our former Chief Financial Officer and resignation of our former General Counsel and the resulting modification of certain stock-bas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 Contingencies .” If the potential loss from any claim or legal proceeding is considered probable and the amount can be reasonably estimated, we accrue a liability for the estimated loss. Significant judgments are required for the determination of probability and the range of the outcomes, and estimates are based only on the best information available at the time. Due to the inherent uncertainties involved in claims and legal proceedings and in estimating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of March 31, 2023, accrued losses were not material to our condensed consolidated financial statements, and we do not expect any pending matter to have a material impact on our condensed consolidated financial statements. City of Miami Fire Fighters' and Police Officers' Retirement Trust Action On February 25, 2022, a purported shareholder class action captioned as City Of Miami Fire Fighters’ And Police Officers’ Retirement Trust v. Cerence Inc. et al. (the "Securities Action") was filed in the United States District Court for the District of Massachusetts, naming the Company and two of its former officers as defendants. Following the court's selection of a lead plaintiff and lead counsel, an amended complaint was filed on July 26, 2022. The plaintiff claims to be suing on behalf of anyone who purchased the Company’s common stock between November 16, 2020 and February 4, 2022. The lawsuit alleges that material misrepresentations and/or omissions of material fact regarding the Company’s operations, financial performance and prospects were made in the Company’s public disclosures during the period from November 16, 2020 to February 4, 2022, in violation of Sections 10(b) and 20(a) of the Securities Exchange Act of 1934, as amended, and Rule 10b-5 promulgated thereunder. The plaintiff seeks unspecified monetary damages on behalf of the putative class and an award of costs and expenses, including attorney’s fees. We intend to defend the claims vigorously. Cerence has filed a motion to dismiss, which is fully briefed. Given the uncertainty of litigation, the preliminary stage of the case, and the legal standards that must be met for, among other things, class certification and success on the merits, we cannot estimate the reasonably possible loss or range of loss that may result from this action. Derivative Actions On May 10 and 12, 2022, respectively, plaintiffs William Shafer and Peter Morse filed shareholder derivative complaints in the United States District Court for the District of Massachusetts on behalf of Cerence Inc. against defendants (and former officers) Sanjay Dwahan and Mark J. Gallenberger as well as board members Arun Sarin, Thomas Beaudoin, Marianne Budnik, Sanjay Jha, Kristi Ann Matus, Alfred Nietzel and current CEO and board member Stefan Ortmanns. These actions contain substantially similar factual and legal contentions and, as such, on June 13, 2022, at the parties' request, the court consolidated these derivative actions into a single action (the "Consolidated Derivative Action") and appointed Co-Lead Counsel for plaintiffs. In addition, the parties agreed to stay the Consolidated Derivative Action pending a ruling on the motion to dismiss in the Securities Action, and the court has ordered that stay. On October 19, 2022, plaintiff Melinda Hipp filed a shareholder derivative complaint in the Delaware Court of Chancery on behalf of Cerence Inc. against the defendants named in the Consolidated Derivative Action and board member Douglas Davis. This complaint makes factual and legal contentions substantially similar to those made in the Consolidated Derivative Actions. This case has been stayed pending a ruling on the motion to dismiss in the Securities Action. Given the uncertainty of litigation, the preliminary stage of the cases, and the legal standards that must be met for, among other things, derivative standing and success on the merits, we cannot estimate the reasonably possible loss or range of loss that may result from these derivative action A.P, a minor, by and through her guardian, Carlos Pena and Carlos Pena Action On March 24, 2023 , plaintiffs A.P., a minor, by and through her guardian, Carlos Pena, and Carlos Pena, each individually and on behalf of similarly situated individuals filed a purported class action lawsuit in the Circuit Court of Cook County, Illinois, Chancery Division. The case caption is Pena v. Cerence Inc. , Case. No. 2023CH02866 (Cir. Ct. Cook Cnty. 2023). Plaintiffs allege that Cerence violated the Illinois Biometric Information Privacy Act (“BIPA”), 740 ILCS 14/1 et seq. through Cerence’s Drive Platform technology, which is integrated in various automobiles. The named plaintiffs allegedly drove or rode in a Volkswagen with Cerence’s Drive Platform technology. Plaintiffs allege that Cerence violated: (1) BIPA Section 15(a) by possessing biometrics without any public written policy for their retention or destruction; (2) BIPA Section 15(b) by collecting, capturing, or obtaining biometrics without written notice or consent; (3) BIPA Section 15(c) by profiting from biometrics obtained from Plaintiffs and putative class members; and (4) BIPA Section 15(d) by disclosing biometrics to third party companies without consent. Plaintiffs are seeking statutory damages of $ 5,000 for each willful and/or reckless violation of BIPA and, alternatively, damages of $ 1,000 for each negligent violation of BIPA. Given the uncertainty of litigation, the preliminary stage of the case, and the legal standards that must be met for, among other things, class certification and success on the merits, we cannot estimate the reasonably possible loss or range of loss that may result from this action.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As of March 31, 2023, we have a $ 0.9 million letter of credit that is used as a security deposit in connection with our leased Bellevue, Washington office space. In the event of default on the underlying lease, the landlord would be eligible to draw against the letter of credit. The letter of credit is subject to aggregate reductions, provided that we are not in default under the underlying lease. We also have letters of credit in connection with security deposits for other facility leases totaling $ 0.5 million in th e aggregate. These letters of credit have various terms and expire during fiscal year 2023 and beyond, while some of the letters of credit may automatically renew based on the terms of the underlying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8393</v>
      </c>
      <c r="C4" s="6" t="n">
        <v>86280</v>
      </c>
      <c r="D4" s="6" t="n">
        <v>152051</v>
      </c>
      <c r="E4" s="6" t="n">
        <v>18070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104</v>
      </c>
      <c r="C6" s="5" t="n">
        <v>897</v>
      </c>
      <c r="D6" s="5" t="n">
        <v>207</v>
      </c>
      <c r="E6" s="5" t="n">
        <v>2776</v>
      </c>
    </row>
    <row r="7">
      <c r="A7" s="4" t="inlineStr">
        <is>
          <t>Total cost of revenues</t>
        </is>
      </c>
      <c r="B7" s="5" t="n">
        <v>25014</v>
      </c>
      <c r="C7" s="5" t="n">
        <v>24306</v>
      </c>
      <c r="D7" s="5" t="n">
        <v>51197</v>
      </c>
      <c r="E7" s="5" t="n">
        <v>48533</v>
      </c>
    </row>
    <row r="8">
      <c r="A8" s="4" t="inlineStr">
        <is>
          <t>Gross profit</t>
        </is>
      </c>
      <c r="B8" s="5" t="n">
        <v>43379</v>
      </c>
      <c r="C8" s="5" t="n">
        <v>61974</v>
      </c>
      <c r="D8" s="5" t="n">
        <v>100854</v>
      </c>
      <c r="E8" s="5" t="n">
        <v>13217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8494</v>
      </c>
      <c r="C10" s="5" t="n">
        <v>29976</v>
      </c>
      <c r="D10" s="5" t="n">
        <v>57988</v>
      </c>
      <c r="E10" s="5" t="n">
        <v>55768</v>
      </c>
    </row>
    <row r="11">
      <c r="A11" s="4" t="inlineStr">
        <is>
          <t>Sales and marketing</t>
        </is>
      </c>
      <c r="B11" s="5" t="n">
        <v>8217</v>
      </c>
      <c r="C11" s="5" t="n">
        <v>8309</v>
      </c>
      <c r="D11" s="5" t="n">
        <v>17379</v>
      </c>
      <c r="E11" s="5" t="n">
        <v>14188</v>
      </c>
    </row>
    <row r="12">
      <c r="A12" s="4" t="inlineStr">
        <is>
          <t>General and administrative</t>
        </is>
      </c>
      <c r="B12" s="5" t="n">
        <v>19177</v>
      </c>
      <c r="C12" s="5" t="n">
        <v>13800</v>
      </c>
      <c r="D12" s="5" t="n">
        <v>33434</v>
      </c>
      <c r="E12" s="5" t="n">
        <v>21327</v>
      </c>
    </row>
    <row r="13">
      <c r="A13" s="4" t="inlineStr">
        <is>
          <t>Amortization of intangible assets</t>
        </is>
      </c>
      <c r="B13" s="5" t="n">
        <v>2394</v>
      </c>
      <c r="C13" s="5" t="n">
        <v>3135</v>
      </c>
      <c r="D13" s="5" t="n">
        <v>4744</v>
      </c>
      <c r="E13" s="5" t="n">
        <v>6289</v>
      </c>
    </row>
    <row r="14">
      <c r="A14" s="4" t="inlineStr">
        <is>
          <t>Restructuring and other costs, net</t>
        </is>
      </c>
      <c r="B14" s="5" t="n">
        <v>5714</v>
      </c>
      <c r="C14" s="5" t="n">
        <v>474</v>
      </c>
      <c r="D14" s="5" t="n">
        <v>9903</v>
      </c>
      <c r="E14" s="5" t="n">
        <v>5389</v>
      </c>
    </row>
    <row r="15">
      <c r="A15" s="4" t="inlineStr">
        <is>
          <t>Total operating expenses</t>
        </is>
      </c>
      <c r="B15" s="5" t="n">
        <v>63996</v>
      </c>
      <c r="C15" s="5" t="n">
        <v>55694</v>
      </c>
      <c r="D15" s="5" t="n">
        <v>123448</v>
      </c>
      <c r="E15" s="5" t="n">
        <v>102961</v>
      </c>
    </row>
    <row r="16">
      <c r="A16" s="4" t="inlineStr">
        <is>
          <t>(Loss) income from operations</t>
        </is>
      </c>
      <c r="B16" s="5" t="n">
        <v>-20617</v>
      </c>
      <c r="C16" s="5" t="n">
        <v>6280</v>
      </c>
      <c r="D16" s="5" t="n">
        <v>-22594</v>
      </c>
      <c r="E16" s="5" t="n">
        <v>29212</v>
      </c>
    </row>
    <row r="17">
      <c r="A17" s="4" t="inlineStr">
        <is>
          <t>Interest income</t>
        </is>
      </c>
      <c r="B17" s="5" t="n">
        <v>1163</v>
      </c>
      <c r="C17" s="5" t="n">
        <v>83</v>
      </c>
      <c r="D17" s="5" t="n">
        <v>2033</v>
      </c>
      <c r="E17" s="5" t="n">
        <v>173</v>
      </c>
    </row>
    <row r="18">
      <c r="A18" s="4" t="inlineStr">
        <is>
          <t>Interest expense</t>
        </is>
      </c>
      <c r="B18" s="5" t="n">
        <v>-4003</v>
      </c>
      <c r="C18" s="5" t="n">
        <v>-3360</v>
      </c>
      <c r="D18" s="5" t="n">
        <v>-7517</v>
      </c>
      <c r="E18" s="5" t="n">
        <v>-6787</v>
      </c>
    </row>
    <row r="19">
      <c r="A19" s="4" t="inlineStr">
        <is>
          <t>Other income (expense), net</t>
        </is>
      </c>
      <c r="B19" s="5" t="n">
        <v>1074</v>
      </c>
      <c r="C19" s="5" t="n">
        <v>-34</v>
      </c>
      <c r="D19" s="5" t="n">
        <v>4787</v>
      </c>
      <c r="E19" s="5" t="n">
        <v>-286</v>
      </c>
    </row>
    <row r="20">
      <c r="A20" s="4" t="inlineStr">
        <is>
          <t>(Loss) income before income taxes</t>
        </is>
      </c>
      <c r="B20" s="5" t="n">
        <v>-22383</v>
      </c>
      <c r="C20" s="5" t="n">
        <v>2969</v>
      </c>
      <c r="D20" s="5" t="n">
        <v>-23291</v>
      </c>
      <c r="E20" s="5" t="n">
        <v>22312</v>
      </c>
    </row>
    <row r="21">
      <c r="A21" s="4" t="inlineStr">
        <is>
          <t>Provision for income taxes</t>
        </is>
      </c>
      <c r="B21" s="5" t="n">
        <v>3706</v>
      </c>
      <c r="C21" s="5" t="n">
        <v>3445</v>
      </c>
      <c r="D21" s="5" t="n">
        <v>4956</v>
      </c>
      <c r="E21" s="5" t="n">
        <v>3744</v>
      </c>
    </row>
    <row r="22">
      <c r="A22" s="4" t="inlineStr">
        <is>
          <t>Net (loss) income</t>
        </is>
      </c>
      <c r="B22" s="6" t="n">
        <v>-26089</v>
      </c>
      <c r="C22" s="6" t="n">
        <v>-476</v>
      </c>
      <c r="D22" s="6" t="n">
        <v>-28247</v>
      </c>
      <c r="E22" s="6" t="n">
        <v>18568</v>
      </c>
    </row>
    <row r="23">
      <c r="A23" s="3" t="inlineStr">
        <is>
          <t>Net (loss) income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65</v>
      </c>
      <c r="C24" s="7" t="n">
        <v>-0.01</v>
      </c>
      <c r="D24" s="7" t="n">
        <v>-0.7</v>
      </c>
      <c r="E24" s="7" t="n">
        <v>0.48</v>
      </c>
    </row>
    <row r="25">
      <c r="A25" s="4" t="inlineStr">
        <is>
          <t>Diluted</t>
        </is>
      </c>
      <c r="B25" s="7" t="n">
        <v>-0.65</v>
      </c>
      <c r="C25" s="7" t="n">
        <v>-0.01</v>
      </c>
      <c r="D25" s="7" t="n">
        <v>-0.7</v>
      </c>
      <c r="E25" s="7" t="n">
        <v>0.47</v>
      </c>
    </row>
    <row r="26">
      <c r="A26" s="3" t="inlineStr">
        <is>
          <t>Weighted-average common share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40219</v>
      </c>
      <c r="C27" s="5" t="n">
        <v>39189</v>
      </c>
      <c r="D27" s="5" t="n">
        <v>40088</v>
      </c>
      <c r="E27" s="5" t="n">
        <v>39013</v>
      </c>
    </row>
    <row r="28">
      <c r="A28" s="4" t="inlineStr">
        <is>
          <t>Diluted</t>
        </is>
      </c>
      <c r="B28" s="5" t="n">
        <v>40219</v>
      </c>
      <c r="C28" s="5" t="n">
        <v>39189</v>
      </c>
      <c r="D28" s="5" t="n">
        <v>40088</v>
      </c>
      <c r="E28" s="5" t="n">
        <v>39586</v>
      </c>
    </row>
    <row r="29">
      <c r="A29" s="4" t="inlineStr">
        <is>
          <t>Licens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0800</v>
      </c>
      <c r="C31" s="6" t="n">
        <v>46308</v>
      </c>
      <c r="D31" s="6" t="n">
        <v>76217</v>
      </c>
      <c r="E31" s="6" t="n">
        <v>93158</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2209</v>
      </c>
      <c r="C33" s="5" t="n">
        <v>386</v>
      </c>
      <c r="D33" s="5" t="n">
        <v>3823</v>
      </c>
      <c r="E33" s="5" t="n">
        <v>1107</v>
      </c>
    </row>
    <row r="34">
      <c r="A34" s="4" t="inlineStr">
        <is>
          <t>Connected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8926</v>
      </c>
      <c r="C36" s="5" t="n">
        <v>19326</v>
      </c>
      <c r="D36" s="5" t="n">
        <v>37320</v>
      </c>
      <c r="E36" s="5" t="n">
        <v>47485</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6114</v>
      </c>
      <c r="C38" s="5" t="n">
        <v>5651</v>
      </c>
      <c r="D38" s="5" t="n">
        <v>12656</v>
      </c>
      <c r="E38" s="5" t="n">
        <v>11375</v>
      </c>
    </row>
    <row r="39">
      <c r="A39" s="4" t="inlineStr">
        <is>
          <t>Professional Servic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8667</v>
      </c>
      <c r="C41" s="5" t="n">
        <v>20646</v>
      </c>
      <c r="D41" s="5" t="n">
        <v>38514</v>
      </c>
      <c r="E41" s="5" t="n">
        <v>4006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6" t="n">
        <v>16587</v>
      </c>
      <c r="C43" s="6" t="n">
        <v>17372</v>
      </c>
      <c r="D43" s="6" t="n">
        <v>34511</v>
      </c>
      <c r="E43" s="6" t="n">
        <v>332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Note 13. Income Taxes The components of (loss) income before income taxes are as follows (dollars in thousands):
Three Months Ended March 31, Six Months Ended March 31,
2023 2022 2023 2022
Domestic $ ( 15,919 ) $ ( 3,009 ) $ ( 9,866 ) $ 14,199
Foreign ( 6,464 ) 5,978 ( 13,425 ) 8,113
(Loss) income before income taxes $ ( 22,383 ) $ 2,969 $ ( 23,291 ) $ 22,312 The components of the provision for income taxes are as follows (dollars in thousands):
Three Months Ended March 31, Six Months Ended March 31,
2023 2022 2023 2022
Domestic $ 618 $ 233 $ 369 $ 1,670
Foreign 3,088 3,212 4,587 2,074
Provision for income taxes $ 3,706 $ 3,445 $ 4,956 $ 3,744
Effective income tax rate ( 16.6 )% 116.0 % ( 21.3 )% 16.8 % The effective tax rates for the periods presented are based upon estimated income for the fiscal year and the statutory tax rates enacted in the jurisdictions in which we operate. For all periods presented, the effective tax rate differs from the 21.0 % statutory U.S. tax rate due to the impact of the nondeductible stock-based compensation and our mix of jurisdictional earnings and related differences in foreign statutory tax rates. Our effective tax rate for the three months ended March 31, 2023 was negative 16.6 % compared to 116.0 % for the three months ended March 31, 2022. Consequently, our provision for income taxes for the three months ended March 31, 2023 was $ 3.7 million , a net change of $ 0.3 million from a provision for income taxes of $ 3.4 million for the three months ended March 31, 2022. This difference was attributable to our composition of jurisdiction earnings and U.S. inclusions of foreign taxable income. Our effective tax rate for the six months ended March 31, 2023 was negative 21.3 % compared to 16.8 % for the six months ended March 31, 2022. Consequently, our provision for income taxes for the six months ended March 31, 2023 was $ 5.0 million , a net change of $ 1.3 million from a provision for income taxes of $ 3.7 million for the six months ended March 31, 2022. This difference was attributable to our composition of jurisdiction earnings, U.S. inclusions of foreign taxable income, and a tax benefit recorded as a result of an increase to the enacted Netherlands income tax rate in the first quarter of fiscal year 2022. Starting with fiscal year 2023, the Tax Cuts and Jobs Act of 2017 eliminated the option to deduct research and development expenditures in the current year. It requires us to amortize U.S. expenses over five years and foreign expenses over 15 years . The change in deductibility of the foreign research and development expenditures increases our tested income included in the Global Intangible Low Tax Income (“GILTI”). This led to an increase in our overall effective tax rate for the three and six months ended March 31, 2023. Deferred tax assets and liabilities are measured using the statutory tax rates and laws expected to apply to taxable income in the years in which the temporary differences are expected to reverse. Valuation allowances are provided against net deferred tax assets if, based upon all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14. Long-Term Debt Long-term debt consisted of the following (in thousands):
March 31, 2023 September 30, 2022
3.00 % Convertible Senior Notes due 2025 , net of unamortized discount of $ 0 and $ 11,264 , respectively, and deferred issuance costs of $ 2,546 and $ 2,832 , respectively. Effective interest rate 3.70 % and 6.29 %, respectively. $ 172,454 $ 160,904
Senior Credit Facilities, net of unamortized discount of $ 1,390 and $ 1,310 , respectively, and deferred issuance costs of $ 127 and $ 158 , respectively. Effective interest rate 8.41 % and 5.37 %, respectively. 104,733 109,470
Total debt $ 277,187 $ 270,374
Less: current portion ( 12,500 ) ( 10,938 )
Total long-term debt $ 264,687 $ 259,436 The following table summarizes the maturities of our borrowing obligations as of March 31, 2023 (in thousands):
Fiscal Year Convertible Senior Facilities Total
2023 $ — $ 6,250 $ 6,250
2024 — 12,500 12,500
2025 175,000 87,500 262,500
Total before unamortized discount and issuance costs and current portion $ 175,000 $ 106,250 $ 281,250
Less: unamortized discount and issuance costs ( 2,546 ) ( 1,517 ) ( 4,063 )
Less: current portion of long-term debt — ( 12,500 ) ( 12,500 )
Total long-term debt $ 172,454 $ 92,233 $ 264,687 3.00% Senior Convertible Notes due 2025 On June 2, 2020, we issued $ 175.0 million in aggregate principal amount of 3.00 % Convertible Senior Notes due 2025 (the “Notes”), including the initial purchasers’ exercise in full of their option to purchase an additional $ 25.0 million principal amount of the Notes, between us and U.S. Bank National Association, as trustee (the “Trustee”), in a private offering to qualified institutional buyers pursuant to Rule 144A under the Securities Act of 1933, as amended. The net proceeds from the issuance of the Notes were $ 169.8 million after deducting transaction costs. The Notes are senior, unsecured obligations and will accrue interest payable semiannually in arrears on June 1 and December 1 of each year at a rate of 3.00 % per year. The Notes will mature on June 1, 2025 , unless earlier converted, redeemed, or repurchased. The Notes are convertible into cash, shares of our common stock or a combination of cash and shares of our common stock, at our election. As of March 31, 2023, the if-converted value of the Notes wa s $ 43.6 million l ess than its principal amount. A holder of Notes may convert all or any portion of its Notes at its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ten consecutive trading day period (the “measurement period”) in which the “trading price” per $ 1,000 principal amount of Notes for each trading day of the measurement period was less than 98 % of the product of the last reported sale price of our common stock and the conversion rate on each such trading day; (3) if we call such Notes for redemption, at any time prior to the close of business on the business day immediately preceding the redemption date; or (4) upon the occurrence of specified corporate events. On or after March 1, 2025 until the close of business on the second scheduled trading day immediately preceding the maturity date, a holder may convert all or any portion of its Notes at any time, regardless of the foregoing. The conversion rate will initially be 26.7271 shares of our common stock per $ 1,000 principal amount of Notes (equivalent to an initial conversion price of approximately $ 37.42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Notes in connection with such a corporate event or convert its Notes called for redemption in connection with such notice of redemption, as the case may be. We may not redeem the Notes prior to June 5, 2023. We may redeem for cash all or any portion of the Notes, at our option, on a redemption date occurring on or after June 5, 2023 and on or before the 31st scheduled trading day immediately before the maturity date, if the last reported sale price of our common stock has been at least 130 %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 of the principal amount of the notes to be redeemed, plus accrued and unpaid interest to, but excluding, the redemption date. No sinking fund is provided for the Notes. On October 1, 2022, we adopted ASU 2020-06 based on a modified retrospective transition method. No prior-period information has been retrospectively adjusted. After the adoption of ASU 2020-06, the Notes are no longer bifurcated into a separate liability and equity component. The Notes are accounted for as a single liability. As of March 31, 2023 , the carrying amount of the Notes was $ 172.5 million, net of unamortized issuance costs of $ 2.5 million. The issuance costs related to the Notes are being amortized to interest expense over the contractual term. Refer to Note 2 - Significant Accounting Policies for the impact of our adoption. As of March 31, 2023 and September 30, 2022, the carrying amount of the equity component, net of taxes and transaction costs, was $ 0 and $ 14.4 million, respectively. The interest expense recognized related to the Notes for the three and six months ended March 31, 2023 and 2022 was as follows (dollars in thousands):
Three Months Ended March 31, Six Months Ended March 31,
2023 2022 2023 2022
Contractual interest expense $ 1,294 $ 1,294 $ 2,616 $ 2,616
Amortization of debt discount - 919 - 1,843
Amortization of issuance costs 276 231 556 463
Total interest expense related to the Notes $ 1,570 $ 2,444 $ 3,172 $ 4,922 The conditional conversion feature of the Notes was not triggered during the three and six months ended March 31, 2023. As of March 31, 2023, the Notes were not convertible. As of this Quarterly Report, no Notes have been converted by the holders. Whether any of the Notes will be convertible in future quarters will depend on the satisfaction of one or more of the conversion conditions in the future. If one or more holders elect to convert their Notes at a time when any such Notes are convertible, unless we elect to satisfy our conversion obligation by delivering solely shares of our common stock (other than paying cash in lieu of delivering any fractional share), we would be required to settle a portion or all of our conversion obligation through the payment of cash, which could adversely affect our liquidity. Senior Credit Facilities On June 12, 2020 (the “Financing Closing Date”), we entered into a Credit Agreement, by and among the Borrower, the lenders and issuing banks party thereto and Wells Fargo Bank, N.A., as administrative agent (the “Credit Agreement”), consisting of a four-year senior secured term loan facility in the aggregate principal amount of $ 125.0 million (the “Term Loan Facility”). The net proceeds from the issuance of the Term Loan Facility were $ 123.0 million. We also entered into a senior secured first-lien revolving credit facility in an aggregate principal amount of $ 50.0 million (the “Revolving Facility” and, together with the Term Loan Facility, the “Senior Credit Facilities”), which may be drawn on in the event that our working capital and other cash needs are not supported by our operating cash flow. As of March 31, 2023, there wer e no a mounts outstanding under the Revolving Facility. On December 17, 2020 (the “Amendment No. 1 Effective Date”), we entered into Amendment No. 1 to the Credit Agreement (“Amendment No. 1"). Amendment No. 1 extended the scheduled maturity date of the revolving credit and term facilities from June 12, 2024 to April 1, 2025. Amendment No. 1 revised certain interest rates in the Credit Agreement. Following delivery of a compliance certificate for the first full fiscal quarter after the Amendment No. 1 Effective Date, the appli cable margins for the revolving credit and term facilities is subject to a pricing grid based upon the net total leverage ratio as follows (i) if the net total leverage ratio is greater than 3.00 to 1.00, the applicable margin is LIBOR plus 3.00 % or ABR plus 2.00 %; (ii) if the net total leverage ratio is less than or equal to 3.00 to 1.00 but greater than 2.50 to 1.00, the applicable margin is LIBOR plus 2.75 % or ABR plus 1.75 %; (iii) if the net total leverage ratio is less than or equal to 2.50 to 1.00 but greater than 2.00 to 1.00, the applicable margin is LIBOR plus 2.50 % or ABR plus 1.50 %; (iv) if the net total leverage ratio is less than or equal to 2.00 to 1.00 but greater than 1.50 to 1.00, the applicable margin is LIBOR plus 2.25 % or ABR plus 1.25 %; and (v) if the net total leverage ratio is less than or equal to 1.50 to 1.00, the applicable margin is LIBOR plus 2.20 % or ABR plus 1.00 %. As a result of Amendment No. 1, the applicable LIBOR floor was reduced from 0.50 % to 0.00 %. 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 (ii) if the net total leverage ratio is less than or equal to 3.00 to 1.00 but greater than 2.50 to 1.00, the unused line fee is 0.450 %; (iii) if the net total leverage ratio is less than or equal to 2.50 to 1.00 but greater than 2.00 to 1.00, the unused line fee is 0.400 %; (iv) if the net total leverage ratio is less than or equal to 2.00 to 1.00 but greater than 1.50 to 1.00, the unused line fee is 0.350 %; and (v) if the net total leverage ratio is less than or equal to 1.50 to 1.00, the unused line fee is 0.300 %. Through the fiscal quarter ending December 31, 2022, we are obligated to make quarterly principal payments in an aggregate amount equal to 1.25 % of the original principal amount of the Term Loan Facility. From the fiscal quarter ending March 31, 2023 and for each fiscal quarter thereafter, we are obligated to make quarterly principal payments in an aggregate amount equal to 2.50 % of the original principal amount of the Term Loan Facility, with the balance payable at the maturity date thereof.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 t of our and our subsidiaries’ equity interests. In addition, the Credit Agreement contains financial covenants, each tested quarterly, (1) a net secured leverage ratio of not greater than 3.25 to 1.00; (2) a net total leverage ratio of not greater than 4.25 to 1.00; and (3) minimum liquidity of at least $ 75 million. The Credit Agreement also contains events of default customary for financings of t his type, including certain customary change of control events. On November 22, 2022 (the "Amendment No. 2 Effective Date"), we entered into Amendment No. 2 to the Credit Agreement ("Amendment No. 2"). Amendment No. 2 modified certain financial covenants between the fiscal quarter ended March 31, 2023 to the fiscal quarter ended December 31, 2023 (the "covenant adjustment period"). During the covenant adjustment period, each tested quarterly, we are required to maintain (1) a net secured leveraged ratio of not greater than 4.25 to 1.00; (2) minimum liquidity of at least $ 125 million; and (3) aggregate capital expenditures less than $ 7.5 million. The net total leverage ratio will be waived during the covenant adjustment period. At the conclusion of the covenant adjustment period, the original financial covenants will resume. As of March 31, 2023, we were in compliance with all Credit Agreement covenants. Amendment No. 2 was accounted for a debt modification, and therefore, $ 0.4 million of the refinancing fees paid directly to the lender were recorded as deferred debt issuance costs, and $ 0.1 million of the refinance fees paid to third parties were expensed in the period. Amendment No. 2 revised certain interest rates in the Credit Agreement. The applicable margins for the revolving credit and term facilities is subject to a pricing grid based upon the net total leverage ratio as follows (i) if the net total leverage ratio is greater than 3.00 to 1.00, the applicable margin is SOFR plus 10 basis point credit spread adjustment plus 3.00 % or ABR plus 2.00 %; (ii) if the net total leverage ratio is less than or equal to 3.00 to 1.00 but greater than 2.50 to 1.00, the applicable margin is SOFR plus 10 basis point credit spread adjustment plus 2.75 % or ABR plus 1.75 %; (iii) if the net total leverage ratio is less than or equal to 2.50 to 1.00 but greater than 2.00 to 1.00, the applicable margin is SOFR plus 10 basis point credit spread adjustment plus 2.50 % or ABR plus 1.50 %; (iv) if the net total leverage ratio is less than or equal to 2.00 to 1.00 but greater than 1.50 to 1.00, the applicable margin is SOFR plus 10 basis point credit spread adjustment plus 2.25 % or ABR plus 1.25 %; and (v) if the net total leverage ratio is less than or equal to 1.50 to 1.00, the applicable margin is SOFR plus 10 basis point credit spread adjustment plus 2.20 % or ABR plus 1.00 %. During the covenant adjustment period, and until the delivery of a compliance certificate for the first full fiscal quarter after the covenant adjustment period, the applicable margin will be SOFR plus 10 basis point credit spread adjustment plus 3.00 % or ABR plus 2.00 %. For the three and six months ended March 31, 2022 , the interest rate was LIBOR plus 2.25 %. Prior to the Amendment No. 2 Effective Date, the interest rate was LIBOR plus 2.25 %. From the Amendment No. 2 Effective Date until the quarter ended December 31, 2022, the interest rate was SOFR plus a credit spread adjustment of 10 basis points plus 2.25 %. For the three months ended March 31, 2023 , the interest rate was SOFR plus a credit adjustment of 10 basis points plus 3.00 %. Total interest expense relating to the Senior Credit Facilities for the three months ended March 31, 2023 and 2022 wa s $ 2.3 million and $ 0.9 million, respectively, and $ 4.2 million and $ 1.8 million for the six months ended March 31, 2023 and 2022, respectively. Amounts reflect the coupon and accretion of the disc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as well as those of our wholly owned subsidiaries. All significant intercompany transactions and balances are eliminated in consolidation.</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densed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and six months ended March 31, 2023 are not necessarily indicative of the results to be expected for any other interim period or for the fiscal year ending September 30, 2023. These unaudited interim condensed consolidated financial statements should be read in conjunction with the audited consolidated financial statements and notes contained in our Annual Report on Form 10-K for the fiscal year ended September 30, 2022 .</t>
        </is>
      </c>
    </row>
    <row r="6">
      <c r="A6" s="4" t="inlineStr">
        <is>
          <t>Use of Estimates</t>
        </is>
      </c>
      <c r="B6" s="4" t="inlineStr">
        <is>
          <t>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allowance for credit losse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t>
        </is>
      </c>
    </row>
    <row r="7">
      <c r="A7" s="4" t="inlineStr">
        <is>
          <t>Concentration of Risk</t>
        </is>
      </c>
      <c r="B7" s="4" t="inlineStr">
        <is>
          <t>Concentration of Risk Financial instruments that potentially subject us to significant concentrations of credit risk primarily consist of trade accounts receivable. We perfo rm ongoing credit evaluations of our customers’ financial condition and limit the amount of credit extended when deemed appropriate. Two customers accounted for 12.0 % and 10.5 %, respectively, of our Accounts receivable, net balance at March 31, 2023. One customer accounte d for 17.4 % o f our Accounts receivable, net balance at September 30, 2022 .</t>
        </is>
      </c>
    </row>
    <row r="8">
      <c r="A8" s="4" t="inlineStr">
        <is>
          <t>Allowance for Credit Losses</t>
        </is>
      </c>
      <c r="B8" s="4" t="inlineStr">
        <is>
          <t xml:space="preserve">Allowance for Credit Losses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six months ended March 31, 2023 is as follows (dollars in thousands):
Allowance for Credit Losses
Balance as of September 30, 2022 $ 371
Credit loss provision 3,626
Effect of foreign currency translation 140
Balance as of March 31, 2023 $ 4,137 </t>
        </is>
      </c>
    </row>
    <row r="9">
      <c r="A9" s="4" t="inlineStr">
        <is>
          <t>Recently Adopted Accounting Standards</t>
        </is>
      </c>
      <c r="B9" s="4" t="inlineStr">
        <is>
          <t>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 (“ASU 2020-06”). ASU 2020-06 simplifies the accounting for debt with conversion options, revises the criteria for applying the derivatives scope exception for contracts in an entity’s own equity, and improves the consistency for the calculation of earnings per share. We adopted ASU 2020-06 on October 1, 2022 using the modified retrospective approach. As a result, the 3.00 % Convertible Senior Notes due 2025 (the “Notes”) are no longer bifurcated into separate liability and equity components. The adoption does not have a material impact on our Condensed Consolidated Statements of Operations and Cash Flows. The following tables summarize the impact of adopting ASU 2020-06 on the Condensed Consolidated Balance Sheet as of October 1, 2022 (dollars in thousands):
As of October 1, 2022
As Previously Reported Impact of Adoption of ASU 2020-06 As Adjusted
Assets:
Deferred tax assets $ 51,989 $ 2,463 $ 54,452
Liabilities:
Long-term debt, net of discounts and issuance costs $ 259,436 $ 10,994 $ 270,430
Equity:
Additional paid-in capital $ 1,029,542 $ ( 14,371 ) $ 1,015,171
Accumulated deficit $ ( 283,249 ) $ 5,841 $ ( 277,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ummary of Change in Allowance for Credit Losses</t>
        </is>
      </c>
      <c r="B4" s="4" t="inlineStr">
        <is>
          <t xml:space="preserve">The change in the allowance for credit losses for the six months ended March 31, 2023 is as follows (dollars in thousands):
Allowance for Credit Losses
Balance as of September 30, 2022 $ 371
Credit loss provision 3,626
Effect of foreign currency translation 140
Balance as of March 31, 2023 $ 4,137 </t>
        </is>
      </c>
    </row>
    <row r="5">
      <c r="A5" s="4" t="inlineStr">
        <is>
          <t>Summarize the impact of adopting ASU 2020-06</t>
        </is>
      </c>
      <c r="B5" s="4" t="inlineStr">
        <is>
          <t>The following tables summarize the impact of adopting ASU 2020-06 on the Condensed Consolidated Balance Sheet as of October 1, 2022 (dollars in thousands):
As of October 1, 2022
As Previously Reported Impact of Adoption of ASU 2020-06 As Adjusted
Assets:
Deferred tax assets $ 51,989 $ 2,463 $ 54,452
Liabilities:
Long-term debt, net of discounts and issuance costs $ 259,436 $ 10,994 $ 270,430
Equity:
Additional paid-in capital $ 1,029,542 $ ( 14,371 ) $ 1,015,171
Accumulated deficit $ ( 283,249 ) $ 5,841 $ ( 277,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ummary of Revenues Classified by Major Geographic Region</t>
        </is>
      </c>
      <c r="B4" s="4" t="inlineStr">
        <is>
          <t xml:space="preserve">Revenues, classified by the major geographic region in which our customers are located, for the three and six months ended March 31, 2023 and 2022 (dollars in thousands):
Three Months Ended March 31, Six Months Ended March 31,
2023 2022 2023 2022
Revenues:
United States $ 21,742 $ 21,955 $ 43,098 $ 57,084
Other Americas 28 35 54 37
Germany 24,627 23,131 42,791 42,640
Other Europe, Middle East and Africa 3,512 2,567 7,184 6,530
Japan 5,738 25,413 31,579 51,489
Other Asia-Pacific 12,746 13,179 27,345 22,926
Total net revenues $ 68,393 $ 86,280 $ 152,051 $ 180,706 </t>
        </is>
      </c>
    </row>
    <row r="5">
      <c r="A5" s="4" t="inlineStr">
        <is>
          <t>Summary of Significant Changes in Contract Assets and Deferred Revenue</t>
        </is>
      </c>
      <c r="B5" s="4" t="inlineStr">
        <is>
          <t xml:space="preserve">The table below shows significant changes in contract assets (dollars in thousands):
Contract assets
Balance as of September 30, 2022 $ 76,292
Revenues recognized but not billed 21,955
Amounts reclassified to Accounts receivable, net ( 33,375 )
Effect of foreign currency translation 6,591
Balance as of March 31, 2023 $ 71,463 The table below shows significant changes in deferred revenue (dollars in thousands):
Deferred revenue
Balance as of September 30, 2022 $ 238,634
Amounts billed but not recognized 42,217
Revenue recognized ( 52,377 )
Effect of foreign currency translation 7,743
Balance as of March 31, 2023 $ 236,217 </t>
        </is>
      </c>
    </row>
    <row r="6">
      <c r="A6" s="4" t="inlineStr">
        <is>
          <t>Summary of Estimated Revenue Expected to be Recognized in Future Related to Performance Obligations Unsatisfied or Partially Unsatisfied</t>
        </is>
      </c>
      <c r="B6" s="4" t="inlineStr">
        <is>
          <t xml:space="preserve">The following table includes estimated revenue expected to be recognized in the future related to performance obligations that are unsatisfied or partially unsatisfied at March 31, 2023 (dollars in thousands):
Within One Two to Five Greater Total
Total revenue $ 155,413 $ 141,968 $ 24,187 $ 321,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Reconciliation of Basic Shares to Diluted Shares</t>
        </is>
      </c>
      <c r="B4" s="4" t="inlineStr">
        <is>
          <t>The following table presents the reconciliation of the numerator and denominator for calculating net (loss) income per share:
Three Months Ended March 31, Six Months Ended March 31,
in thousands, except per share data 2023 2022 2023 2022
Numerator:
Net (loss) income - basic and diluted $ ( 26,089 ) $ ( 476 ) $ ( 28,247 ) $ 18,568
Denominator:
Weighted average common shares outstanding - basic 40,219 39,189 40,088 39,013
Dilutive effect of restricted stock awards - - - 573
Weighted average common shares outstanding - diluted 40,219 39,189 40,088 39,586
Net (loss) income per common share:
Basic $ ( 0.65 ) $ ( 0.01 ) $ ( 0.70 ) $ 0.48
Diluted $ ( 0.65 ) $ ( 0.01 ) $ ( 0.70 ) $ 0.47</t>
        </is>
      </c>
    </row>
    <row r="5">
      <c r="A5" s="4" t="inlineStr">
        <is>
          <t>Schedule of Potential Shares Considered Antidilutive</t>
        </is>
      </c>
      <c r="B5" s="4" t="inlineStr">
        <is>
          <t xml:space="preserve">The following table sets forth potential shares that were considered anti-dilutive during the three and six months ended March 31, 2023 and 2022.
Three Months Ended March 31, Six Months Ended March 31,
in thousands 2023 2022 2023 2022
Restricted stock unit awards 382 292 - -
Contingently issuable stock awards 103 - 90 -
Conversion option of our Convertible Senior Notes 4,677 4,677 4,677 4,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ummary of Financial Assets that are Measured at Fair Value and Indicates the Fair Value Hierarchy of the Valuation Inputs</t>
        </is>
      </c>
      <c r="B4" s="4" t="inlineStr">
        <is>
          <t>The following table presents information about our financial assets that are measured at fair value and indicates the fair value hierarchy of the valuation inputs used (dollars in thousands) as of:
March 31, 2023
Fair Value Cash and Cash Equivalents Marketable Securities
Level 1:
Money market funds $ 62,219 at cost (a) $ 62,219 $ 62,219 $ -
Government securities $ 6,193 at cost (a,b) 6,132 299 5,833
Level 2:
Government securities $ 6,085 at cost (b) 6,080 - 6,080
Time deposits, $ 4,016 at cost (a) 4,016 4,016 -
Commercial paper, $ 1,982 at cost (b) 1,982 - 1,982
Corporate bonds, $ 13,520 at cost (b) 13,442 - 13,442
Debt securities, $ 2,000 at cost (c) 2,669 - -
Total assets $ 96,540 $ 66,534 $ 27,337
September 30, 2022
Fair Value Cash and Cash Equivalents Marketable Securities
Level 1:
Money market funds $ 59,146 at cost (a) $ 59,138 $ 59,138 $ -
Government securities $ 4,976 at cost (b) 4,892 - 4,892
Level 2:
Government securities $ 2,377 at cost (b) 2,361 - 2,361
Time deposits, $ 1,472 at cost (a) 1,472 1,472 -
Commercial paper, $ 7,648 at cost (b) 7,647 - 7,647
Corporate bonds, $ 17,328 at cost (b) 17,001 - 17,001
Debt securities, $ 2,000 at cost (c) 2,000 - -
Total assets $ 94,511 $ 60,610 $ 31,901 (a) Money market funds and other highly liquid investments with original maturities of 90 days or less are included within Cash and cash equivalents in the Condensed Consolidated Balance Sheets. (b) Government securities, commercial paper and corporate bonds with original maturities greater than 90 days are included within Marketable securities in the Condensed Consolidated Balance Sheets and classified as current or noncurrent based upon whether the maturity of the financial asset is less than or greater than 12 months. (c) Debt securities are included within Prepaid and other current assets and Other assets in the Condensed Consolidated Balance Sheets and classified as current or noncurrent based upon whether the maturity of the financial asset is less than or greater than 12 months. During the second quarter of fiscal year 2023, we obtained debt securities in a privately held company as part of a non-cash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 and Presentation in Condensed Consolidated Balance Sheet for Derivative Instruments</t>
        </is>
      </c>
      <c r="B4" s="4" t="inlineStr">
        <is>
          <t xml:space="preserve">The following table summarizes the fair value and presentation in the Condensed Consolidated Balance Sheet for derivative instruments as of March 31, 2023 and September 30, 2022 (dollars in thousands):
Fair Value
Derivatives not designated as hedges Classification March 31, 2023 September 30, 2022
Foreign currency forward contracts Prepaid expenses and other current assets $ 484 $ 1,627
Foreign currency forward contracts Other assets 93 660
Foreign currency forward contracts Accrued expenses and other current liabilities 1,422 1,812
Foreign currency forward contracts Other liabilities 561 711 </t>
        </is>
      </c>
    </row>
    <row r="5">
      <c r="A5" s="4" t="inlineStr">
        <is>
          <t>Summary of (Loss) Income Related to Foreign Currency Forward Contracts</t>
        </is>
      </c>
      <c r="B5" s="4" t="inlineStr">
        <is>
          <t xml:space="preserve">The following tables display a summary of the (loss) income related to foreign currency forward contracts for the three and six months ended March 31, 2023 and 2022 (dollars in thousand):
(Loss) income recognized in earnings
Three Months Ended March 31, Six Months Ended March 31,
Derivatives not designated as hedges Classification 2023 2022 2023 2022
Foreign currency forward contracts Other income (expense), net $ ( 313 ) $ 1,347 $ ( 1,766 ) $ 2,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six months ended March 31, 2023 are as follows (dollars in thousands):
Total
Balance as of September 30, 2022 $ 890,802
Effect of foreign currency translation 13,248
Balance as of March 31, 2023 $ 904,050 </t>
        </is>
      </c>
    </row>
    <row r="5">
      <c r="A5" s="4" t="inlineStr">
        <is>
          <t>Summary of Gross Carrying Amounts and Accumulated Amortization of Intangible Assets by Major Class</t>
        </is>
      </c>
      <c r="B5" s="4" t="inlineStr">
        <is>
          <t xml:space="preserve">The following tables summarizes the gross carrying amounts and accumulated amortization of intangible assets by major class (dollars in thousands):
March 31, 2023
Gross Accumulated Net Weighted Average
Customer relationships $ 107,913 $ ( 102,925 ) $ 4,988 2.0
Technology and patents 89,752 ( 89,441 ) 311 0.7
Total $ 197,665 $ ( 192,366 ) $ 5,299
September 30, 2022
Gross Accumulated Net Weighted Average
Customer relationships $ 104,498 $ ( 95,315 ) $ 9,183 1.7
Technology and patents 88,600 ( 88,083 ) 517 1.2
Total $ 193,098 $ ( 183,398 ) $ 9,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ummary of Lease Term and Incremental Borrowing Rates for Leases</t>
        </is>
      </c>
      <c r="B4" s="4" t="inlineStr">
        <is>
          <t>The following table presents certain information related to lease term and incremental borrowing rates for leases as of March 31, 2023 and September 30, 2022:
March 31, 2023 September 30, 2022
Weighted-average remaining lease term (in months):
Operating leases 40.8 46.5
Finance leases 30.5 35.6
Weighted-average discount rate:
Operating leases 4.1 % 3.7 %
Finance leases 4.4 % 4.4 %</t>
        </is>
      </c>
    </row>
    <row r="5">
      <c r="A5" s="4" t="inlineStr">
        <is>
          <t>Summary of Lease Expense</t>
        </is>
      </c>
      <c r="B5" s="4" t="inlineStr">
        <is>
          <t xml:space="preserve">The following table presents lease expense for the three and six months ended March 31, 2023 and 2022 (dollars in thousands):
Three Months Ended March 31, Six Months Ended March 31,
2023 2022 2023 2022
Finance lease costs:
Amortization of right of use asset $ 108 $ 109 $ 216 $ 218
Interest on lease liability 10 13 20 27
Operating lease cost 1,645 1,949 3,331 3,507
Variable lease cost 808 812 1,499 1,689
Sublease income ( 48 ) ( 47 ) ( 93 ) ( 95 )
Total lease cost $ 2,523 $ 2,836 $ 4,973 $ 5,346 </t>
        </is>
      </c>
    </row>
    <row r="6">
      <c r="A6" s="4" t="inlineStr">
        <is>
          <t>Summary of Undiscounted Future Minimum Lease Payments Under Non-cancelable Leases</t>
        </is>
      </c>
      <c r="B6" s="4" t="inlineStr">
        <is>
          <t xml:space="preserve">The table below reconciles the undiscounted future minimum lease payments under non-cancelable leases to the total lease liabilities recognized on the Condensed Consolidated Balance Sheet as of March 31, 2023 (dollars in thousands):
Year Ending September 30, Operating Leases Financing Leases Total
2023 $ 3,372 $ 207 $ 3,579
2024 6,102 417 6,519
2025 4,235 362 4,597
2026 1,980 53 2,033
2027 1,524 — 1,524
Thereafter 825 — 825
Total future minimum lease payments $ 18,038 $ 1,039 $ 19,077
Less effects of discounting ( 1,086 ) ( 45 ) ( 1,131 )
Total lease liabilities $ 16,952 $ 994 $ 17,946
Reported as of March 31, 2023
Short-term lease liabilities $ 6,003 $ 387 $ 6,390
Long-term lease liabilities 10,949 607 11,556
Total lease liabilities $ 16,952 $ 994 $ 17,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6089</v>
      </c>
      <c r="C4" s="6" t="n">
        <v>-476</v>
      </c>
      <c r="D4" s="6" t="n">
        <v>-28247</v>
      </c>
      <c r="E4" s="6" t="n">
        <v>185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39</v>
      </c>
      <c r="C6" s="5" t="n">
        <v>-5295</v>
      </c>
      <c r="D6" s="5" t="n">
        <v>10101</v>
      </c>
      <c r="E6" s="5" t="n">
        <v>-10684</v>
      </c>
    </row>
    <row r="7">
      <c r="A7" s="4" t="inlineStr">
        <is>
          <t>Pension adjustments, net</t>
        </is>
      </c>
      <c r="B7" s="5" t="n">
        <v>-55</v>
      </c>
      <c r="C7" s="5" t="n">
        <v>61</v>
      </c>
      <c r="D7" s="5" t="n">
        <v>-29</v>
      </c>
      <c r="E7" s="5" t="n">
        <v>134</v>
      </c>
    </row>
    <row r="8">
      <c r="A8" s="4" t="inlineStr">
        <is>
          <t>Net unrealized gains (loss) on available-for-sale securities</t>
        </is>
      </c>
      <c r="B8" s="5" t="n">
        <v>193</v>
      </c>
      <c r="C8" s="5" t="n">
        <v>-132</v>
      </c>
      <c r="D8" s="5" t="n">
        <v>292</v>
      </c>
      <c r="E8" s="5" t="n">
        <v>-167</v>
      </c>
    </row>
    <row r="9">
      <c r="A9" s="4" t="inlineStr">
        <is>
          <t>Total other comprehensive income (loss)</t>
        </is>
      </c>
      <c r="B9" s="5" t="n">
        <v>1077</v>
      </c>
      <c r="C9" s="5" t="n">
        <v>-5366</v>
      </c>
      <c r="D9" s="5" t="n">
        <v>10364</v>
      </c>
      <c r="E9" s="5" t="n">
        <v>-10717</v>
      </c>
    </row>
    <row r="10">
      <c r="A10" s="4" t="inlineStr">
        <is>
          <t>Comprehensive (loss) income</t>
        </is>
      </c>
      <c r="B10" s="6" t="n">
        <v>-25012</v>
      </c>
      <c r="C10" s="6" t="n">
        <v>-5842</v>
      </c>
      <c r="D10" s="6" t="n">
        <v>-17883</v>
      </c>
      <c r="E10" s="6" t="n">
        <v>78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6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consisted of the following (dollars in thousands):
March 31, 2023 September 30, 2022
Compensation $ 22,189 $ 19,710
Sales and other taxes payable 7,905 4,598
Cost of revenue related liabilities 4,470 4,257
Professional fees 3,808 3,866
Interest payable 1,818 1,828
Other 12,508 13,731
Total $ 52,698 $ 47,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osts, Net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chedule of Accrual Activity Relating to Restructuring Reserves</t>
        </is>
      </c>
      <c r="B4" s="4" t="inlineStr">
        <is>
          <t xml:space="preserve">The following table sets forth accrual activity relating to restructuring reserves for the six months ended March 31, 2023 (dollars in thousands):
Personnel Facilities Restructuring Subtotal Other Total
Balance at September 30, 2022 $ 1,277 $ 1,600 $ 2,877 $ 2,277 $ 5,154
Restructuring and other costs, net 6,420 343 6,763 3,140 9,903
Non-cash adjustments — ( 327 ) ( 327 ) — ( 327 )
Cash payments ( 5,509 ) ( 299 ) ( 5,808 ) ( 3,790 ) ( 9,598 )
Effect of foreign currency translation ( 5 ) 11 6 — 6
Balance at March 31, 2023 $ 2,183 $ 1,328 $ 3,511 $ 1,627 $ 5,138 </t>
        </is>
      </c>
    </row>
    <row r="5">
      <c r="A5" s="4" t="inlineStr">
        <is>
          <t>Schedule of Restructuring and Other Costs, Net</t>
        </is>
      </c>
      <c r="B5" s="4" t="inlineStr">
        <is>
          <t xml:space="preserve">The following table sets forth restructuring and other costs, net recognized for the three and six months ended March 31, 2023 and 2022 (dollars in thousands):
Three Months Ended March 31, Six Months Ended March 31,
2023 2022 2023 2022
Personnel $ 3,371 $ 13 $ 6,420 $ 250
Facilities 150 170 343 367
Restructuring subtotal 3,521 183 6,763 617
Other 2,193 291 3,140 4,772
Restructuring and other costs, net $ 5,714 $ 474 $ 9,903 $ 5,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Mar. 31, 2023</t>
        </is>
      </c>
    </row>
    <row r="3">
      <c r="A3" s="3" t="inlineStr">
        <is>
          <t>Equity [Abstract]</t>
        </is>
      </c>
      <c r="B3" s="4" t="inlineStr">
        <is>
          <t xml:space="preserve"> </t>
        </is>
      </c>
    </row>
    <row r="4">
      <c r="A4" s="4" t="inlineStr">
        <is>
          <t>Schedule of Non-vested Restricted Stock Units</t>
        </is>
      </c>
      <c r="B4" s="4" t="inlineStr">
        <is>
          <t xml:space="preserve">Information with respect to our non-vested restricted stock units for the six months ended March 31, 2023 was as follows:
Non-Vested Restricted Stock Units
Time-Based Performance- Total Shares Weighted- Weighted- Aggregate
Non-vested at September 30, 2022 996,016 434,995 1,431,011 $ 62.49
Granted 2,386,993 1,237,319 3,624,312 $ 19.39
Vested ( 790,513 ) ( 79,986 ) ( 870,499 ) $ 58.24
Forfeited ( 82,788 ) ( 229,661 ) ( 312,449 ) $ 54.13
Non-vested at March 31, 2023 2,509,708 1,362,667 3,872,375 $ 33.07
Expected to vest 3,872,375 $ 33.07 1.68 $ 108,736 </t>
        </is>
      </c>
    </row>
    <row r="5">
      <c r="A5" s="4" t="inlineStr">
        <is>
          <t>Schedule of Stock-based Compensation</t>
        </is>
      </c>
      <c r="B5" s="4" t="inlineStr">
        <is>
          <t xml:space="preserve">Stock-based compensation was included in the following captions in our Condensed Consolidated Statements of Operations for the three and six months ended March 31, 2023 and 2022 (in thousands):
Three Months Ended March 31, Six Months Ended March 31,
2023 2022 2023 2022
Cost of connected services $ 175 $ 197 $ 371 $ 343
Cost of professional services 1,012 1,373 2,165 2,319
Research and development 4,088 4,146 8,542 6,141
Sales and marketing 1,522 1,422 3,182 844
General and administrative 5,558 3,788 10,567 3,120
Restructuring and other costs, net — — — 4,000
$ 12,355 $ 10,926 $ 24,827 $ 16,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3</t>
        </is>
      </c>
    </row>
    <row r="3">
      <c r="A3" s="3" t="inlineStr">
        <is>
          <t>Income Tax Disclosure [Abstract]</t>
        </is>
      </c>
      <c r="B3" s="4" t="inlineStr">
        <is>
          <t xml:space="preserve"> </t>
        </is>
      </c>
    </row>
    <row r="4">
      <c r="A4" s="4" t="inlineStr">
        <is>
          <t>Components of (Loss) Income Before Income Taxes</t>
        </is>
      </c>
      <c r="B4" s="4" t="inlineStr">
        <is>
          <t xml:space="preserve">The components of (loss) income before income taxes are as follows (dollars in thousands):
Three Months Ended March 31, Six Months Ended March 31,
2023 2022 2023 2022
Domestic $ ( 15,919 ) $ ( 3,009 ) $ ( 9,866 ) $ 14,199
Foreign ( 6,464 ) 5,978 ( 13,425 ) 8,113
(Loss) income before income taxes $ ( 22,383 ) $ 2,969 $ ( 23,291 ) $ 22,312 </t>
        </is>
      </c>
    </row>
    <row r="5">
      <c r="A5" s="4" t="inlineStr">
        <is>
          <t>Components of the Provision for Income Taxes</t>
        </is>
      </c>
      <c r="B5" s="4" t="inlineStr">
        <is>
          <t>The components of the provision for income taxes are as follows (dollars in thousands):
Three Months Ended March 31, Six Months Ended March 31,
2023 2022 2023 2022
Domestic $ 618 $ 233 $ 369 $ 1,670
Foreign 3,088 3,212 4,587 2,074
Provision for income taxes $ 3,706 $ 3,445 $ 4,956 $ 3,744
Effective income tax rate ( 16.6 )% 116.0 % ( 21.3 )%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March 31, 2023 September 30, 2022
3.00 % Convertible Senior Notes due 2025 , net of unamortized discount of $ 0 and $ 11,264 , respectively, and deferred issuance costs of $ 2,546 and $ 2,832 , respectively. Effective interest rate 3.70 % and 6.29 %, respectively. $ 172,454 $ 160,904
Senior Credit Facilities, net of unamortized discount of $ 1,390 and $ 1,310 , respectively, and deferred issuance costs of $ 127 and $ 158 , respectively. Effective interest rate 8.41 % and 5.37 %, respectively. 104,733 109,470
Total debt $ 277,187 $ 270,374
Less: current portion ( 12,500 ) ( 10,938 )
Total long-term debt $ 264,687 $ 259,436 </t>
        </is>
      </c>
    </row>
    <row r="5">
      <c r="A5" s="4" t="inlineStr">
        <is>
          <t>Summary of Maturities of Borrowing Obligations</t>
        </is>
      </c>
      <c r="B5" s="4" t="inlineStr">
        <is>
          <t xml:space="preserve">The following table summarizes the maturities of our borrowing obligations as of March 31, 2023 (in thousands):
Fiscal Year Convertible Senior Facilities Total
2023 $ — $ 6,250 $ 6,250
2024 — 12,500 12,500
2025 175,000 87,500 262,500
Total before unamortized discount and issuance costs and current portion $ 175,000 $ 106,250 $ 281,250
Less: unamortized discount and issuance costs ( 2,546 ) ( 1,517 ) ( 4,063 )
Less: current portion of long-term debt — ( 12,500 ) ( 12,500 )
Total long-term debt $ 172,454 $ 92,233 $ 264,687 </t>
        </is>
      </c>
    </row>
    <row r="6">
      <c r="A6" s="4" t="inlineStr">
        <is>
          <t>Schedule of Interest Expense Related to Notes</t>
        </is>
      </c>
      <c r="B6" s="4" t="inlineStr">
        <is>
          <t xml:space="preserve">The interest expense recognized related to the Notes for the three and six months ended March 31, 2023 and 2022 was as follows (dollars in thousands):
Three Months Ended March 31, Six Months Ended March 31,
2023 2022 2023 2022
Contractual interest expense $ 1,294 $ 1,294 $ 2,616 $ 2,616
Amortization of debt discount - 919 - 1,843
Amortization of issuance costs 276 231 556 463
Total interest expense related to the Notes $ 1,570 $ 2,444 $ 3,172 $ 4,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Significant Accounting Policies - Additional Information (Details) - Customer</t>
        </is>
      </c>
      <c r="B1" s="2" t="inlineStr">
        <is>
          <t>6 Months Ended</t>
        </is>
      </c>
      <c r="C1" s="2" t="inlineStr">
        <is>
          <t>12 Months Ended</t>
        </is>
      </c>
    </row>
    <row r="2">
      <c r="B2" s="2" t="inlineStr">
        <is>
          <t>Mar. 31, 2023</t>
        </is>
      </c>
      <c r="C2" s="2" t="inlineStr">
        <is>
          <t>Sep. 30, 2022</t>
        </is>
      </c>
      <c r="D2" s="2" t="inlineStr">
        <is>
          <t>Jun. 02, 2020</t>
        </is>
      </c>
    </row>
    <row r="3">
      <c r="A3" s="3" t="inlineStr">
        <is>
          <t>Significant Accounting Policies [Line Items]</t>
        </is>
      </c>
      <c r="B3" s="4" t="inlineStr">
        <is>
          <t xml:space="preserve"> </t>
        </is>
      </c>
      <c r="C3" s="4" t="inlineStr">
        <is>
          <t xml:space="preserve"> </t>
        </is>
      </c>
      <c r="D3" s="4" t="inlineStr">
        <is>
          <t xml:space="preserve"> </t>
        </is>
      </c>
    </row>
    <row r="4">
      <c r="A4" s="4" t="inlineStr">
        <is>
          <t>ASU 2020-06, Adoption Date</t>
        </is>
      </c>
      <c r="B4" s="4" t="inlineStr">
        <is>
          <t>Oct.  01,  2022</t>
        </is>
      </c>
      <c r="C4" s="4" t="inlineStr">
        <is>
          <t xml:space="preserve"> </t>
        </is>
      </c>
      <c r="D4" s="4" t="inlineStr">
        <is>
          <t xml:space="preserve"> </t>
        </is>
      </c>
    </row>
    <row r="5">
      <c r="A5" s="4" t="inlineStr">
        <is>
          <t>ASU 2020-06</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Accounting standard adopted ASU 2020-06</t>
        </is>
      </c>
      <c r="B7" s="4" t="inlineStr">
        <is>
          <t>true</t>
        </is>
      </c>
      <c r="C7" s="4" t="inlineStr">
        <is>
          <t xml:space="preserve"> </t>
        </is>
      </c>
      <c r="D7" s="4" t="inlineStr">
        <is>
          <t xml:space="preserve"> </t>
        </is>
      </c>
    </row>
    <row r="8">
      <c r="A8" s="4" t="inlineStr">
        <is>
          <t>3.00% Convertible Senior Notes Due 2025</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Debt instrument, interest rate</t>
        </is>
      </c>
      <c r="B10" s="8" t="n">
        <v>0.03</v>
      </c>
      <c r="C10" s="8" t="n">
        <v>0.03</v>
      </c>
      <c r="D10" s="8" t="n">
        <v>0.03</v>
      </c>
    </row>
    <row r="11">
      <c r="A11" s="4" t="inlineStr">
        <is>
          <t>3.00% Convertible Senior Notes Due 2025 | ASU 2020-06</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Debt instrument, interest rate</t>
        </is>
      </c>
      <c r="B13" s="8" t="n">
        <v>0.03</v>
      </c>
      <c r="C13" s="4" t="inlineStr">
        <is>
          <t xml:space="preserve"> </t>
        </is>
      </c>
      <c r="D13" s="4" t="inlineStr">
        <is>
          <t xml:space="preserve"> </t>
        </is>
      </c>
    </row>
    <row r="14">
      <c r="A14" s="4" t="inlineStr">
        <is>
          <t>Concentration of Credit Risk | Accounts Receivable, Net</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major customers</t>
        </is>
      </c>
      <c r="B16" s="5" t="n">
        <v>2</v>
      </c>
      <c r="C16" s="5" t="n">
        <v>1</v>
      </c>
      <c r="D16" s="4" t="inlineStr">
        <is>
          <t xml:space="preserve"> </t>
        </is>
      </c>
    </row>
    <row r="17">
      <c r="A17" s="4" t="inlineStr">
        <is>
          <t>Concentration of Credit Risk | Accounts Receivable, Net | Customer One</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8" t="n">
        <v>0.12</v>
      </c>
      <c r="C19" s="9" t="n">
        <v>0.174</v>
      </c>
      <c r="D19" s="4" t="inlineStr">
        <is>
          <t xml:space="preserve"> </t>
        </is>
      </c>
    </row>
    <row r="20">
      <c r="A20" s="4" t="inlineStr">
        <is>
          <t>Concentration of Credit Risk | Accounts Receivable, Net | Customer Two</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9" t="n">
        <v>0.105</v>
      </c>
      <c r="C22" s="4" t="inlineStr">
        <is>
          <t xml:space="preserve"> </t>
        </is>
      </c>
      <c r="D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 in Allowance for Credit Losses (Details) $ in Thousands</t>
        </is>
      </c>
      <c r="B1" s="2" t="inlineStr">
        <is>
          <t>6 Months Ended</t>
        </is>
      </c>
    </row>
    <row r="2">
      <c r="B2" s="2" t="inlineStr">
        <is>
          <t>Mar. 31, 2023 USD ($)</t>
        </is>
      </c>
    </row>
    <row r="3">
      <c r="A3" s="3" t="inlineStr">
        <is>
          <t>Receivables [Abstract]</t>
        </is>
      </c>
      <c r="B3" s="4" t="inlineStr">
        <is>
          <t xml:space="preserve"> </t>
        </is>
      </c>
    </row>
    <row r="4">
      <c r="A4" s="4" t="inlineStr">
        <is>
          <t>Beginning balance</t>
        </is>
      </c>
      <c r="B4" s="6" t="n">
        <v>371</v>
      </c>
    </row>
    <row r="5">
      <c r="A5" s="4" t="inlineStr">
        <is>
          <t>Credit loss provision</t>
        </is>
      </c>
      <c r="B5" s="5" t="n">
        <v>3626</v>
      </c>
    </row>
    <row r="6">
      <c r="A6" s="4" t="inlineStr">
        <is>
          <t>Effect of foreign currency translation</t>
        </is>
      </c>
      <c r="B6" s="5" t="n">
        <v>140</v>
      </c>
    </row>
    <row r="7">
      <c r="A7" s="4" t="inlineStr">
        <is>
          <t>Ending balance</t>
        </is>
      </c>
      <c r="B7" s="6" t="n">
        <v>41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ize the impact of adopting ASU 2020-06 (Details) - USD ($) $ in Thousands</t>
        </is>
      </c>
      <c r="B1" s="2" t="inlineStr">
        <is>
          <t>Mar. 31, 2023</t>
        </is>
      </c>
      <c r="C1" s="2" t="inlineStr">
        <is>
          <t>Oct. 01, 2022</t>
        </is>
      </c>
      <c r="D1" s="2" t="inlineStr">
        <is>
          <t>Sep. 30,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Deferred tax assets</t>
        </is>
      </c>
      <c r="B3" s="6" t="n">
        <v>54387</v>
      </c>
      <c r="C3" s="6" t="n">
        <v>54452</v>
      </c>
      <c r="D3" s="6" t="n">
        <v>51989</v>
      </c>
    </row>
    <row r="4">
      <c r="A4" s="4" t="inlineStr">
        <is>
          <t>Long-term debt, net of discounts and issuance costs</t>
        </is>
      </c>
      <c r="B4" s="5" t="n">
        <v>264687</v>
      </c>
      <c r="C4" s="5" t="n">
        <v>270430</v>
      </c>
      <c r="D4" s="5" t="n">
        <v>259436</v>
      </c>
    </row>
    <row r="5">
      <c r="A5" s="4" t="inlineStr">
        <is>
          <t>Additional paid-in capital</t>
        </is>
      </c>
      <c r="B5" s="5" t="n">
        <v>1038048</v>
      </c>
      <c r="C5" s="5" t="n">
        <v>1015171</v>
      </c>
      <c r="D5" s="5" t="n">
        <v>1029542</v>
      </c>
    </row>
    <row r="6">
      <c r="A6" s="4" t="inlineStr">
        <is>
          <t>Accumulated deficit</t>
        </is>
      </c>
      <c r="B6" s="6" t="n">
        <v>-305655</v>
      </c>
      <c r="C6" s="5" t="n">
        <v>-277408</v>
      </c>
      <c r="D6" s="6" t="n">
        <v>-283249</v>
      </c>
    </row>
    <row r="7">
      <c r="A7" s="4" t="inlineStr">
        <is>
          <t>As Previously Reported</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Deferred tax assets</t>
        </is>
      </c>
      <c r="B9" s="4" t="inlineStr">
        <is>
          <t xml:space="preserve"> </t>
        </is>
      </c>
      <c r="C9" s="5" t="n">
        <v>51989</v>
      </c>
      <c r="D9" s="4" t="inlineStr">
        <is>
          <t xml:space="preserve"> </t>
        </is>
      </c>
    </row>
    <row r="10">
      <c r="A10" s="4" t="inlineStr">
        <is>
          <t>Long-term debt, net of discounts and issuance costs</t>
        </is>
      </c>
      <c r="B10" s="4" t="inlineStr">
        <is>
          <t xml:space="preserve"> </t>
        </is>
      </c>
      <c r="C10" s="5" t="n">
        <v>259436</v>
      </c>
      <c r="D10" s="4" t="inlineStr">
        <is>
          <t xml:space="preserve"> </t>
        </is>
      </c>
    </row>
    <row r="11">
      <c r="A11" s="4" t="inlineStr">
        <is>
          <t>Additional paid-in capital</t>
        </is>
      </c>
      <c r="B11" s="4" t="inlineStr">
        <is>
          <t xml:space="preserve"> </t>
        </is>
      </c>
      <c r="C11" s="5" t="n">
        <v>1029542</v>
      </c>
      <c r="D11" s="4" t="inlineStr">
        <is>
          <t xml:space="preserve"> </t>
        </is>
      </c>
    </row>
    <row r="12">
      <c r="A12" s="4" t="inlineStr">
        <is>
          <t>Accumulated deficit</t>
        </is>
      </c>
      <c r="B12" s="4" t="inlineStr">
        <is>
          <t xml:space="preserve"> </t>
        </is>
      </c>
      <c r="C12" s="5" t="n">
        <v>-283249</v>
      </c>
      <c r="D12" s="4" t="inlineStr">
        <is>
          <t xml:space="preserve"> </t>
        </is>
      </c>
    </row>
    <row r="13">
      <c r="A13" s="4" t="inlineStr">
        <is>
          <t>Revision of Prior Period, Adjustment | ASU 2020-06</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Deferred tax assets</t>
        </is>
      </c>
      <c r="B15" s="4" t="inlineStr">
        <is>
          <t xml:space="preserve"> </t>
        </is>
      </c>
      <c r="C15" s="5" t="n">
        <v>2463</v>
      </c>
      <c r="D15" s="4" t="inlineStr">
        <is>
          <t xml:space="preserve"> </t>
        </is>
      </c>
    </row>
    <row r="16">
      <c r="A16" s="4" t="inlineStr">
        <is>
          <t>Long-term debt, net of discounts and issuance costs</t>
        </is>
      </c>
      <c r="B16" s="4" t="inlineStr">
        <is>
          <t xml:space="preserve"> </t>
        </is>
      </c>
      <c r="C16" s="5" t="n">
        <v>10994</v>
      </c>
      <c r="D16" s="4" t="inlineStr">
        <is>
          <t xml:space="preserve"> </t>
        </is>
      </c>
    </row>
    <row r="17">
      <c r="A17" s="4" t="inlineStr">
        <is>
          <t>Additional paid-in capital</t>
        </is>
      </c>
      <c r="B17" s="4" t="inlineStr">
        <is>
          <t xml:space="preserve"> </t>
        </is>
      </c>
      <c r="C17" s="5" t="n">
        <v>-14371</v>
      </c>
      <c r="D17" s="4" t="inlineStr">
        <is>
          <t xml:space="preserve"> </t>
        </is>
      </c>
    </row>
    <row r="18">
      <c r="A18" s="4" t="inlineStr">
        <is>
          <t>Accumulated deficit</t>
        </is>
      </c>
      <c r="B18" s="4" t="inlineStr">
        <is>
          <t xml:space="preserve"> </t>
        </is>
      </c>
      <c r="C18" s="6" t="n">
        <v>5841</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0" customWidth="1" min="1" max="1"/>
    <col width="31" customWidth="1" min="2" max="2"/>
    <col width="14" customWidth="1" min="3" max="3"/>
    <col width="31" customWidth="1" min="4" max="4"/>
    <col width="31" customWidth="1" min="5" max="5"/>
    <col width="31" customWidth="1" min="6" max="6"/>
    <col width="22" customWidth="1" min="7" max="7"/>
  </cols>
  <sheetData>
    <row r="1">
      <c r="A1" s="1" t="inlineStr">
        <is>
          <t>Revenue Recognition - Additional Information (Details)</t>
        </is>
      </c>
      <c r="B1" s="2" t="inlineStr">
        <is>
          <t>3 Months Ended</t>
        </is>
      </c>
      <c r="E1" s="2" t="inlineStr">
        <is>
          <t>6 Months Ended</t>
        </is>
      </c>
      <c r="G1" s="2" t="inlineStr">
        <is>
          <t>12 Months Ended</t>
        </is>
      </c>
    </row>
    <row r="2">
      <c r="B2" s="2" t="inlineStr">
        <is>
          <t>Mar. 31, 2023 USD ($) Customer</t>
        </is>
      </c>
      <c r="C2" s="2" t="inlineStr">
        <is>
          <t>Dec. 31, 2022</t>
        </is>
      </c>
      <c r="D2" s="2" t="inlineStr">
        <is>
          <t>Mar. 31, 2022 USD ($) Customer</t>
        </is>
      </c>
      <c r="E2" s="2" t="inlineStr">
        <is>
          <t>Mar. 31, 2023 USD ($) Customer</t>
        </is>
      </c>
      <c r="F2" s="2" t="inlineStr">
        <is>
          <t>Mar. 31, 2022 USD ($) Customer</t>
        </is>
      </c>
      <c r="G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68393000</v>
      </c>
      <c r="C4" s="4" t="inlineStr">
        <is>
          <t xml:space="preserve"> </t>
        </is>
      </c>
      <c r="D4" s="6" t="n">
        <v>86280000</v>
      </c>
      <c r="E4" s="6" t="n">
        <v>152051000</v>
      </c>
      <c r="F4" s="6" t="n">
        <v>180706000</v>
      </c>
      <c r="G4" s="4" t="inlineStr">
        <is>
          <t xml:space="preserve"> </t>
        </is>
      </c>
    </row>
    <row r="5">
      <c r="A5" s="4" t="inlineStr">
        <is>
          <t>Minimum purchase commitment deals of revenue</t>
        </is>
      </c>
      <c r="B5" s="4" t="inlineStr">
        <is>
          <t xml:space="preserve"> </t>
        </is>
      </c>
      <c r="C5" s="4" t="inlineStr">
        <is>
          <t xml:space="preserve"> </t>
        </is>
      </c>
      <c r="D5" s="5" t="n">
        <v>19900000</v>
      </c>
      <c r="E5" s="4" t="inlineStr">
        <is>
          <t xml:space="preserve"> </t>
        </is>
      </c>
      <c r="F5" s="5" t="n">
        <v>40100000</v>
      </c>
      <c r="G5" s="4" t="inlineStr">
        <is>
          <t xml:space="preserve"> </t>
        </is>
      </c>
    </row>
    <row r="6">
      <c r="A6" s="4" t="inlineStr">
        <is>
          <t>Distributio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Contract acquisition costs</t>
        </is>
      </c>
      <c r="B7" s="5" t="n">
        <v>8400000</v>
      </c>
      <c r="C7" s="4" t="inlineStr">
        <is>
          <t xml:space="preserve"> </t>
        </is>
      </c>
      <c r="D7" s="4" t="inlineStr">
        <is>
          <t xml:space="preserve"> </t>
        </is>
      </c>
      <c r="E7" s="4" t="inlineStr">
        <is>
          <t xml:space="preserve"> </t>
        </is>
      </c>
      <c r="F7" s="4" t="inlineStr">
        <is>
          <t xml:space="preserve"> </t>
        </is>
      </c>
      <c r="G7" s="6" t="n">
        <v>8300000</v>
      </c>
    </row>
    <row r="8">
      <c r="A8" s="4" t="inlineStr">
        <is>
          <t>Contract acquisition cost, amortization</t>
        </is>
      </c>
      <c r="B8" s="5" t="n">
        <v>800000</v>
      </c>
      <c r="C8" s="4" t="inlineStr">
        <is>
          <t xml:space="preserve"> </t>
        </is>
      </c>
      <c r="D8" s="5" t="n">
        <v>500000</v>
      </c>
      <c r="E8" s="6" t="n">
        <v>1600000</v>
      </c>
      <c r="F8" s="5" t="n">
        <v>1100000</v>
      </c>
      <c r="G8" s="4" t="inlineStr">
        <is>
          <t xml:space="preserve"> </t>
        </is>
      </c>
    </row>
    <row r="9">
      <c r="A9" s="4" t="inlineStr">
        <is>
          <t>Contract acquisition cost, impairment</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Capitalized contract cost, amortization</t>
        </is>
      </c>
      <c r="B10" s="5" t="n">
        <v>2500000</v>
      </c>
      <c r="C10" s="4" t="inlineStr">
        <is>
          <t xml:space="preserve"> </t>
        </is>
      </c>
      <c r="D10" s="5" t="n">
        <v>2700000</v>
      </c>
      <c r="E10" s="5" t="n">
        <v>5200000</v>
      </c>
      <c r="F10" s="5" t="n">
        <v>5500000</v>
      </c>
      <c r="G10" s="4" t="inlineStr">
        <is>
          <t xml:space="preserve"> </t>
        </is>
      </c>
    </row>
    <row r="11">
      <c r="A11" s="4" t="inlineStr">
        <is>
          <t>Capitalized contract cost, impairment</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Custom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5" t="n">
        <v>10800000</v>
      </c>
      <c r="C14" s="4" t="inlineStr">
        <is>
          <t xml:space="preserve"> </t>
        </is>
      </c>
      <c r="D14" s="5" t="n">
        <v>21900000</v>
      </c>
      <c r="E14" s="5" t="n">
        <v>22400000</v>
      </c>
      <c r="F14" s="5" t="n">
        <v>46200000</v>
      </c>
      <c r="G14" s="4" t="inlineStr">
        <is>
          <t xml:space="preserve"> </t>
        </is>
      </c>
    </row>
    <row r="15">
      <c r="A15" s="4" t="inlineStr">
        <is>
          <t>Custome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5" t="n">
        <v>7200000</v>
      </c>
      <c r="C17" s="4" t="inlineStr">
        <is>
          <t xml:space="preserve"> </t>
        </is>
      </c>
      <c r="D17" s="5" t="n">
        <v>10200000</v>
      </c>
      <c r="E17" s="5" t="n">
        <v>20800000</v>
      </c>
      <c r="F17" s="5" t="n">
        <v>28100000</v>
      </c>
      <c r="G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5" t="n">
        <v>21742000</v>
      </c>
      <c r="C20" s="4" t="inlineStr">
        <is>
          <t xml:space="preserve"> </t>
        </is>
      </c>
      <c r="D20" s="5" t="n">
        <v>21955000</v>
      </c>
      <c r="E20" s="5" t="n">
        <v>43098000</v>
      </c>
      <c r="F20" s="5" t="n">
        <v>57084000</v>
      </c>
      <c r="G20" s="4" t="inlineStr">
        <is>
          <t xml:space="preserve"> </t>
        </is>
      </c>
    </row>
    <row r="21">
      <c r="A21" s="4" t="inlineStr">
        <is>
          <t>Germ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5" t="n">
        <v>24627000</v>
      </c>
      <c r="C23" s="4" t="inlineStr">
        <is>
          <t xml:space="preserve"> </t>
        </is>
      </c>
      <c r="D23" s="5" t="n">
        <v>23131000</v>
      </c>
      <c r="E23" s="5" t="n">
        <v>42791000</v>
      </c>
      <c r="F23" s="5" t="n">
        <v>42640000</v>
      </c>
      <c r="G23" s="4" t="inlineStr">
        <is>
          <t xml:space="preserve"> </t>
        </is>
      </c>
    </row>
    <row r="24">
      <c r="A24" s="4" t="inlineStr">
        <is>
          <t>Jap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5" t="n">
        <v>5738000</v>
      </c>
      <c r="C26" s="4" t="inlineStr">
        <is>
          <t xml:space="preserve"> </t>
        </is>
      </c>
      <c r="D26" s="6" t="n">
        <v>25413000</v>
      </c>
      <c r="E26" s="5" t="n">
        <v>31579000</v>
      </c>
      <c r="F26" s="6" t="n">
        <v>51489000</v>
      </c>
      <c r="G26" s="4" t="inlineStr">
        <is>
          <t xml:space="preserve"> </t>
        </is>
      </c>
    </row>
    <row r="27">
      <c r="A27" s="4" t="inlineStr">
        <is>
          <t>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6" t="n">
        <v>7000000</v>
      </c>
      <c r="C29" s="4" t="inlineStr">
        <is>
          <t xml:space="preserve"> </t>
        </is>
      </c>
      <c r="D29" s="4" t="inlineStr">
        <is>
          <t xml:space="preserve"> </t>
        </is>
      </c>
      <c r="E29" s="6" t="n">
        <v>16700000</v>
      </c>
      <c r="F29" s="4" t="inlineStr">
        <is>
          <t xml:space="preserve"> </t>
        </is>
      </c>
      <c r="G29" s="4" t="inlineStr">
        <is>
          <t xml:space="preserve"> </t>
        </is>
      </c>
    </row>
    <row r="30">
      <c r="A30" s="4" t="inlineStr">
        <is>
          <t>Revenues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ustomers accounted for revenues | Customer</t>
        </is>
      </c>
      <c r="B32" s="5" t="n">
        <v>2</v>
      </c>
      <c r="C32" s="4" t="inlineStr">
        <is>
          <t xml:space="preserve"> </t>
        </is>
      </c>
      <c r="D32" s="5" t="n">
        <v>2</v>
      </c>
      <c r="E32" s="5" t="n">
        <v>2</v>
      </c>
      <c r="F32" s="5" t="n">
        <v>2</v>
      </c>
      <c r="G32" s="4" t="inlineStr">
        <is>
          <t xml:space="preserve"> </t>
        </is>
      </c>
    </row>
    <row r="33">
      <c r="A33" s="4" t="inlineStr">
        <is>
          <t>Revenues | Customer Concentration Risk | Custome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revenue</t>
        </is>
      </c>
      <c r="B35" s="9" t="n">
        <v>0.158</v>
      </c>
      <c r="C35" s="4" t="inlineStr">
        <is>
          <t xml:space="preserve"> </t>
        </is>
      </c>
      <c r="D35" s="9" t="n">
        <v>0.254</v>
      </c>
      <c r="E35" s="9" t="n">
        <v>0.147</v>
      </c>
      <c r="F35" s="9" t="n">
        <v>0.255</v>
      </c>
      <c r="G35" s="4" t="inlineStr">
        <is>
          <t xml:space="preserve"> </t>
        </is>
      </c>
    </row>
    <row r="36">
      <c r="A36" s="4" t="inlineStr">
        <is>
          <t>Revenues | Customer Concentration Risk | Custome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evenue</t>
        </is>
      </c>
      <c r="B38" s="9" t="n">
        <v>0.105</v>
      </c>
      <c r="C38" s="4" t="inlineStr">
        <is>
          <t xml:space="preserve"> </t>
        </is>
      </c>
      <c r="D38" s="9" t="n">
        <v>0.118</v>
      </c>
      <c r="E38" s="9" t="n">
        <v>0.137</v>
      </c>
      <c r="F38" s="9" t="n">
        <v>0.156</v>
      </c>
      <c r="G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nected services contract term</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row>
    <row r="42">
      <c r="A42" s="4" t="inlineStr">
        <is>
          <t>Contract acquisition cost, deferred and amortized over benefit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row>
    <row r="43">
      <c r="A43" s="4" t="inlineStr">
        <is>
          <t>Contract term</t>
        </is>
      </c>
      <c r="B43" s="4" t="inlineStr">
        <is>
          <t>1 year</t>
        </is>
      </c>
      <c r="C43" s="4" t="inlineStr">
        <is>
          <t xml:space="preserve"> </t>
        </is>
      </c>
      <c r="D43" s="4" t="inlineStr">
        <is>
          <t xml:space="preserve"> </t>
        </is>
      </c>
      <c r="E43" s="4" t="inlineStr">
        <is>
          <t>1 year</t>
        </is>
      </c>
      <c r="F43" s="4" t="inlineStr">
        <is>
          <t xml:space="preserve"> </t>
        </is>
      </c>
      <c r="G43" s="4" t="inlineStr">
        <is>
          <t xml:space="preserve"> </t>
        </is>
      </c>
    </row>
    <row r="44">
      <c r="A44" s="4" t="inlineStr">
        <is>
          <t>Minimum | Revenues | China | Geographic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revenue</t>
        </is>
      </c>
      <c r="B46" s="4" t="inlineStr">
        <is>
          <t xml:space="preserve"> </t>
        </is>
      </c>
      <c r="C46" s="8" t="n">
        <v>0.1</v>
      </c>
      <c r="D46" s="4" t="inlineStr">
        <is>
          <t xml:space="preserve"> </t>
        </is>
      </c>
      <c r="E46" s="4" t="inlineStr">
        <is>
          <t xml:space="preserve"> </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nected services contract 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row>
    <row r="50">
      <c r="A50" s="4" t="inlineStr">
        <is>
          <t>Contract acquisition costs, expected benefit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row>
    <row r="51">
      <c r="A51" s="4" t="inlineStr">
        <is>
          <t>Contract acquisition cost, deferred and amortized over benefit period</t>
        </is>
      </c>
      <c r="B51" s="4" t="inlineStr">
        <is>
          <t xml:space="preserve"> </t>
        </is>
      </c>
      <c r="C51" s="4" t="inlineStr">
        <is>
          <t xml:space="preserve"> </t>
        </is>
      </c>
      <c r="D51" s="4" t="inlineStr">
        <is>
          <t xml:space="preserve"> </t>
        </is>
      </c>
      <c r="E51" s="4" t="inlineStr">
        <is>
          <t>8 years</t>
        </is>
      </c>
      <c r="F51" s="4" t="inlineStr">
        <is>
          <t xml:space="preserve"> </t>
        </is>
      </c>
      <c r="G51" s="4" t="inlineStr">
        <is>
          <t xml:space="preserve"> </t>
        </is>
      </c>
    </row>
    <row r="52">
      <c r="A52" s="4" t="inlineStr">
        <is>
          <t>Contract term</t>
        </is>
      </c>
      <c r="B52" s="4" t="inlineStr">
        <is>
          <t>8 years</t>
        </is>
      </c>
      <c r="C52" s="4" t="inlineStr">
        <is>
          <t xml:space="preserve"> </t>
        </is>
      </c>
      <c r="D52" s="4" t="inlineStr">
        <is>
          <t xml:space="preserve"> </t>
        </is>
      </c>
      <c r="E52" s="4" t="inlineStr">
        <is>
          <t>8 years</t>
        </is>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Classified by Major Geographic Reg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68393</v>
      </c>
      <c r="C4" s="6" t="n">
        <v>86280</v>
      </c>
      <c r="D4" s="6" t="n">
        <v>152051</v>
      </c>
      <c r="E4" s="6" t="n">
        <v>1807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net revenues</t>
        </is>
      </c>
      <c r="B7" s="5" t="n">
        <v>21742</v>
      </c>
      <c r="C7" s="5" t="n">
        <v>21955</v>
      </c>
      <c r="D7" s="5" t="n">
        <v>43098</v>
      </c>
      <c r="E7" s="5" t="n">
        <v>57084</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28</v>
      </c>
      <c r="C10" s="5" t="n">
        <v>35</v>
      </c>
      <c r="D10" s="5" t="n">
        <v>54</v>
      </c>
      <c r="E10" s="5" t="n">
        <v>37</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4627</v>
      </c>
      <c r="C13" s="5" t="n">
        <v>23131</v>
      </c>
      <c r="D13" s="5" t="n">
        <v>42791</v>
      </c>
      <c r="E13" s="5" t="n">
        <v>42640</v>
      </c>
    </row>
    <row r="14">
      <c r="A14" s="4" t="inlineStr">
        <is>
          <t>Other Europe, Middle East and Africa</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3512</v>
      </c>
      <c r="C16" s="5" t="n">
        <v>2567</v>
      </c>
      <c r="D16" s="5" t="n">
        <v>7184</v>
      </c>
      <c r="E16" s="5" t="n">
        <v>6530</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5738</v>
      </c>
      <c r="C19" s="5" t="n">
        <v>25413</v>
      </c>
      <c r="D19" s="5" t="n">
        <v>31579</v>
      </c>
      <c r="E19" s="5" t="n">
        <v>51489</v>
      </c>
    </row>
    <row r="20">
      <c r="A20" s="4" t="inlineStr">
        <is>
          <t>Other Asia-Pacific</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net revenues</t>
        </is>
      </c>
      <c r="B22" s="6" t="n">
        <v>12746</v>
      </c>
      <c r="C22" s="6" t="n">
        <v>13179</v>
      </c>
      <c r="D22" s="6" t="n">
        <v>27345</v>
      </c>
      <c r="E22" s="6" t="n">
        <v>229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5377</v>
      </c>
      <c r="C3" s="6" t="n">
        <v>94847</v>
      </c>
    </row>
    <row r="4">
      <c r="A4" s="4" t="inlineStr">
        <is>
          <t>Marketable securities</t>
        </is>
      </c>
      <c r="B4" s="5" t="n">
        <v>11661</v>
      </c>
      <c r="C4" s="5" t="n">
        <v>20317</v>
      </c>
    </row>
    <row r="5">
      <c r="A5" s="4" t="inlineStr">
        <is>
          <t>Accounts receivable, net of allowances of $3,921 and $157</t>
        </is>
      </c>
      <c r="B5" s="5" t="n">
        <v>61449</v>
      </c>
      <c r="C5" s="5" t="n">
        <v>45073</v>
      </c>
    </row>
    <row r="6">
      <c r="A6" s="4" t="inlineStr">
        <is>
          <t>Deferred costs</t>
        </is>
      </c>
      <c r="B6" s="5" t="n">
        <v>7709</v>
      </c>
      <c r="C6" s="5" t="n">
        <v>7098</v>
      </c>
    </row>
    <row r="7">
      <c r="A7" s="4" t="inlineStr">
        <is>
          <t>Prepaid expenses and other current assets</t>
        </is>
      </c>
      <c r="B7" s="5" t="n">
        <v>55663</v>
      </c>
      <c r="C7" s="5" t="n">
        <v>60184</v>
      </c>
    </row>
    <row r="8">
      <c r="A8" s="4" t="inlineStr">
        <is>
          <t>Total current assets</t>
        </is>
      </c>
      <c r="B8" s="5" t="n">
        <v>231859</v>
      </c>
      <c r="C8" s="5" t="n">
        <v>227519</v>
      </c>
    </row>
    <row r="9">
      <c r="A9" s="4" t="inlineStr">
        <is>
          <t>Long-term marketable securities</t>
        </is>
      </c>
      <c r="B9" s="5" t="n">
        <v>15676</v>
      </c>
      <c r="C9" s="5" t="n">
        <v>11584</v>
      </c>
    </row>
    <row r="10">
      <c r="A10" s="4" t="inlineStr">
        <is>
          <t>Property and equipment, net</t>
        </is>
      </c>
      <c r="B10" s="5" t="n">
        <v>35630</v>
      </c>
      <c r="C10" s="5" t="n">
        <v>37707</v>
      </c>
    </row>
    <row r="11">
      <c r="A11" s="4" t="inlineStr">
        <is>
          <t>Deferred costs</t>
        </is>
      </c>
      <c r="B11" s="5" t="n">
        <v>21207</v>
      </c>
      <c r="C11" s="5" t="n">
        <v>22451</v>
      </c>
    </row>
    <row r="12">
      <c r="A12" s="4" t="inlineStr">
        <is>
          <t>Operating lease right of use assets</t>
        </is>
      </c>
      <c r="B12" s="5" t="n">
        <v>15298</v>
      </c>
      <c r="C12" s="5" t="n">
        <v>14702</v>
      </c>
    </row>
    <row r="13">
      <c r="A13" s="4" t="inlineStr">
        <is>
          <t>Goodwill</t>
        </is>
      </c>
      <c r="B13" s="5" t="n">
        <v>904050</v>
      </c>
      <c r="C13" s="5" t="n">
        <v>890802</v>
      </c>
    </row>
    <row r="14">
      <c r="A14" s="4" t="inlineStr">
        <is>
          <t>Intangible assets, net</t>
        </is>
      </c>
      <c r="B14" s="5" t="n">
        <v>5299</v>
      </c>
      <c r="C14" s="5" t="n">
        <v>9700</v>
      </c>
    </row>
    <row r="15">
      <c r="A15" s="4" t="inlineStr">
        <is>
          <t>Deferred tax assets</t>
        </is>
      </c>
      <c r="B15" s="5" t="n">
        <v>54387</v>
      </c>
      <c r="C15" s="5" t="n">
        <v>51989</v>
      </c>
    </row>
    <row r="16">
      <c r="A16" s="4" t="inlineStr">
        <is>
          <t>Other assets</t>
        </is>
      </c>
      <c r="B16" s="5" t="n">
        <v>52041</v>
      </c>
      <c r="C16" s="5" t="n">
        <v>52039</v>
      </c>
    </row>
    <row r="17">
      <c r="A17" s="4" t="inlineStr">
        <is>
          <t>Total assets</t>
        </is>
      </c>
      <c r="B17" s="5" t="n">
        <v>1335447</v>
      </c>
      <c r="C17" s="5" t="n">
        <v>1318493</v>
      </c>
    </row>
    <row r="18">
      <c r="A18" s="3" t="inlineStr">
        <is>
          <t>Current liabilities:</t>
        </is>
      </c>
      <c r="B18" s="4" t="inlineStr">
        <is>
          <t xml:space="preserve"> </t>
        </is>
      </c>
      <c r="C18" s="4" t="inlineStr">
        <is>
          <t xml:space="preserve"> </t>
        </is>
      </c>
    </row>
    <row r="19">
      <c r="A19" s="4" t="inlineStr">
        <is>
          <t>Accounts payable</t>
        </is>
      </c>
      <c r="B19" s="5" t="n">
        <v>18992</v>
      </c>
      <c r="C19" s="5" t="n">
        <v>10372</v>
      </c>
    </row>
    <row r="20">
      <c r="A20" s="4" t="inlineStr">
        <is>
          <t>Deferred revenue</t>
        </is>
      </c>
      <c r="B20" s="5" t="n">
        <v>75765</v>
      </c>
      <c r="C20" s="5" t="n">
        <v>72662</v>
      </c>
    </row>
    <row r="21">
      <c r="A21" s="4" t="inlineStr">
        <is>
          <t>Short-term operating lease liabilities</t>
        </is>
      </c>
      <c r="B21" s="5" t="n">
        <v>6003</v>
      </c>
      <c r="C21" s="5" t="n">
        <v>5071</v>
      </c>
    </row>
    <row r="22">
      <c r="A22" s="4" t="inlineStr">
        <is>
          <t>Short-term debt</t>
        </is>
      </c>
      <c r="B22" s="5" t="n">
        <v>12500</v>
      </c>
      <c r="C22" s="5" t="n">
        <v>10938</v>
      </c>
    </row>
    <row r="23">
      <c r="A23" s="4" t="inlineStr">
        <is>
          <t>Accrued expenses and other current liabilities</t>
        </is>
      </c>
      <c r="B23" s="5" t="n">
        <v>52698</v>
      </c>
      <c r="C23" s="5" t="n">
        <v>47990</v>
      </c>
    </row>
    <row r="24">
      <c r="A24" s="4" t="inlineStr">
        <is>
          <t>Total current liabilities</t>
        </is>
      </c>
      <c r="B24" s="5" t="n">
        <v>165958</v>
      </c>
      <c r="C24" s="5" t="n">
        <v>147033</v>
      </c>
    </row>
    <row r="25">
      <c r="A25" s="4" t="inlineStr">
        <is>
          <t>Long-term debt, net of discounts and issuance costs</t>
        </is>
      </c>
      <c r="B25" s="5" t="n">
        <v>264687</v>
      </c>
      <c r="C25" s="5" t="n">
        <v>259436</v>
      </c>
    </row>
    <row r="26">
      <c r="A26" s="4" t="inlineStr">
        <is>
          <t>Deferred revenue, net of current portion</t>
        </is>
      </c>
      <c r="B26" s="5" t="n">
        <v>160452</v>
      </c>
      <c r="C26" s="5" t="n">
        <v>165972</v>
      </c>
    </row>
    <row r="27">
      <c r="A27" s="4" t="inlineStr">
        <is>
          <t>Long-term operating lease liabilities</t>
        </is>
      </c>
      <c r="B27" s="5" t="n">
        <v>10949</v>
      </c>
      <c r="C27" s="5" t="n">
        <v>11375</v>
      </c>
    </row>
    <row r="28">
      <c r="A28" s="4" t="inlineStr">
        <is>
          <t>Other liabilities</t>
        </is>
      </c>
      <c r="B28" s="5" t="n">
        <v>23978</v>
      </c>
      <c r="C28" s="5" t="n">
        <v>21727</v>
      </c>
    </row>
    <row r="29">
      <c r="A29" s="4" t="inlineStr">
        <is>
          <t>Total liabilities</t>
        </is>
      </c>
      <c r="B29" s="5" t="n">
        <v>626024</v>
      </c>
      <c r="C29" s="5" t="n">
        <v>605543</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60,000 shares authorized; 40,292 and 39,430 shares issued and outstanding, respectively</t>
        </is>
      </c>
      <c r="B32" s="5" t="n">
        <v>403</v>
      </c>
      <c r="C32" s="5" t="n">
        <v>394</v>
      </c>
    </row>
    <row r="33">
      <c r="A33" s="4" t="inlineStr">
        <is>
          <t>Accumulated other comprehensive (loss) income</t>
        </is>
      </c>
      <c r="B33" s="5" t="n">
        <v>-23373</v>
      </c>
      <c r="C33" s="5" t="n">
        <v>-33737</v>
      </c>
    </row>
    <row r="34">
      <c r="A34" s="4" t="inlineStr">
        <is>
          <t>Additional paid-in capital</t>
        </is>
      </c>
      <c r="B34" s="5" t="n">
        <v>1038048</v>
      </c>
      <c r="C34" s="5" t="n">
        <v>1029542</v>
      </c>
    </row>
    <row r="35">
      <c r="A35" s="4" t="inlineStr">
        <is>
          <t>Accumulated deficit</t>
        </is>
      </c>
      <c r="B35" s="5" t="n">
        <v>-305655</v>
      </c>
      <c r="C35" s="5" t="n">
        <v>-283249</v>
      </c>
    </row>
    <row r="36">
      <c r="A36" s="4" t="inlineStr">
        <is>
          <t>Total stockholders' equity</t>
        </is>
      </c>
      <c r="B36" s="5" t="n">
        <v>709423</v>
      </c>
      <c r="C36" s="5" t="n">
        <v>712950</v>
      </c>
    </row>
    <row r="37">
      <c r="A37" s="4" t="inlineStr">
        <is>
          <t>Total liabilities and stockholders' equity</t>
        </is>
      </c>
      <c r="B37" s="6" t="n">
        <v>1335447</v>
      </c>
      <c r="C37" s="6" t="n">
        <v>13184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Significant Changes in Contract Assets (Details) $ in Thousands</t>
        </is>
      </c>
      <c r="B1" s="2" t="inlineStr">
        <is>
          <t>6 Months Ended</t>
        </is>
      </c>
    </row>
    <row r="2">
      <c r="B2" s="2" t="inlineStr">
        <is>
          <t>Mar. 31, 2023 USD ($)</t>
        </is>
      </c>
    </row>
    <row r="3">
      <c r="A3" s="3" t="inlineStr">
        <is>
          <t>Revenue from Contract with Customer [Abstract]</t>
        </is>
      </c>
      <c r="B3" s="4" t="inlineStr">
        <is>
          <t xml:space="preserve"> </t>
        </is>
      </c>
    </row>
    <row r="4">
      <c r="A4" s="4" t="inlineStr">
        <is>
          <t>Balance</t>
        </is>
      </c>
      <c r="B4" s="6" t="n">
        <v>76292</v>
      </c>
    </row>
    <row r="5">
      <c r="A5" s="4" t="inlineStr">
        <is>
          <t>Revenues recognized but not billed</t>
        </is>
      </c>
      <c r="B5" s="5" t="n">
        <v>21955</v>
      </c>
    </row>
    <row r="6">
      <c r="A6" s="4" t="inlineStr">
        <is>
          <t>Amounts reclassified to Accounts receivable, net</t>
        </is>
      </c>
      <c r="B6" s="5" t="n">
        <v>-33375</v>
      </c>
    </row>
    <row r="7">
      <c r="A7" s="4" t="inlineStr">
        <is>
          <t>Effect of foreign currency translation</t>
        </is>
      </c>
      <c r="B7" s="5" t="n">
        <v>6591</v>
      </c>
    </row>
    <row r="8">
      <c r="A8" s="4" t="inlineStr">
        <is>
          <t>Balance</t>
        </is>
      </c>
      <c r="B8" s="6" t="n">
        <v>714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Significant Changes in Deferred Revenue (Details) $ in Thousands</t>
        </is>
      </c>
      <c r="B1" s="2" t="inlineStr">
        <is>
          <t>6 Months Ended</t>
        </is>
      </c>
    </row>
    <row r="2">
      <c r="B2" s="2" t="inlineStr">
        <is>
          <t>Mar. 31, 2023 USD ($)</t>
        </is>
      </c>
    </row>
    <row r="3">
      <c r="A3" s="3" t="inlineStr">
        <is>
          <t>Revenue from Contract with Customer [Abstract]</t>
        </is>
      </c>
      <c r="B3" s="4" t="inlineStr">
        <is>
          <t xml:space="preserve"> </t>
        </is>
      </c>
    </row>
    <row r="4">
      <c r="A4" s="4" t="inlineStr">
        <is>
          <t>Balance</t>
        </is>
      </c>
      <c r="B4" s="6" t="n">
        <v>238634</v>
      </c>
    </row>
    <row r="5">
      <c r="A5" s="4" t="inlineStr">
        <is>
          <t>Amounts billed but not recognized</t>
        </is>
      </c>
      <c r="B5" s="5" t="n">
        <v>-42217</v>
      </c>
    </row>
    <row r="6">
      <c r="A6" s="4" t="inlineStr">
        <is>
          <t>Revenue recognized</t>
        </is>
      </c>
      <c r="B6" s="5" t="n">
        <v>-52377</v>
      </c>
    </row>
    <row r="7">
      <c r="A7" s="4" t="inlineStr">
        <is>
          <t>Effect of foreign currency translation</t>
        </is>
      </c>
      <c r="B7" s="5" t="n">
        <v>7743</v>
      </c>
    </row>
    <row r="8">
      <c r="A8" s="4" t="inlineStr">
        <is>
          <t>Balance</t>
        </is>
      </c>
      <c r="B8" s="6" t="n">
        <v>2362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Mar. 31, 2023 USD ($)</t>
        </is>
      </c>
    </row>
    <row r="2">
      <c r="A2" s="3" t="inlineStr">
        <is>
          <t>Remaining Performance Obligations</t>
        </is>
      </c>
      <c r="B2" s="4" t="inlineStr">
        <is>
          <t xml:space="preserve"> </t>
        </is>
      </c>
    </row>
    <row r="3">
      <c r="A3" s="4" t="inlineStr">
        <is>
          <t>Total revenue</t>
        </is>
      </c>
      <c r="B3" s="6" t="n">
        <v>321568</v>
      </c>
    </row>
    <row r="4">
      <c r="A4" s="4" t="inlineStr">
        <is>
          <t>Revenue, Remaining Performance Obligation, Expected Timing of Satisfaction, Start Date: 2023-04-01</t>
        </is>
      </c>
      <c r="B4" s="4" t="inlineStr">
        <is>
          <t xml:space="preserve"> </t>
        </is>
      </c>
    </row>
    <row r="5">
      <c r="A5" s="3" t="inlineStr">
        <is>
          <t>Remaining Performance Obligations</t>
        </is>
      </c>
      <c r="B5" s="4" t="inlineStr">
        <is>
          <t xml:space="preserve"> </t>
        </is>
      </c>
    </row>
    <row r="6">
      <c r="A6" s="4" t="inlineStr">
        <is>
          <t>Total revenue</t>
        </is>
      </c>
      <c r="B6" s="6" t="n">
        <v>155413</v>
      </c>
    </row>
    <row r="7">
      <c r="A7" s="4" t="inlineStr">
        <is>
          <t>Remaining performance obligation, expected timing of satisfaction, period</t>
        </is>
      </c>
      <c r="B7" s="4" t="inlineStr">
        <is>
          <t>1 year</t>
        </is>
      </c>
    </row>
    <row r="8">
      <c r="A8" s="4" t="inlineStr">
        <is>
          <t>Revenue, Remaining Performance Obligation, Expected Timing of Satisfaction, Start Date: 2024-01-01</t>
        </is>
      </c>
      <c r="B8" s="4" t="inlineStr">
        <is>
          <t xml:space="preserve"> </t>
        </is>
      </c>
    </row>
    <row r="9">
      <c r="A9" s="3" t="inlineStr">
        <is>
          <t>Remaining Performance Obligations</t>
        </is>
      </c>
      <c r="B9" s="4" t="inlineStr">
        <is>
          <t xml:space="preserve"> </t>
        </is>
      </c>
    </row>
    <row r="10">
      <c r="A10" s="4" t="inlineStr">
        <is>
          <t>Total revenue</t>
        </is>
      </c>
      <c r="B10" s="6" t="n">
        <v>141968</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28-01-01</t>
        </is>
      </c>
      <c r="B12" s="4" t="inlineStr">
        <is>
          <t xml:space="preserve"> </t>
        </is>
      </c>
    </row>
    <row r="13">
      <c r="A13" s="3" t="inlineStr">
        <is>
          <t>Remaining Performance Obligations</t>
        </is>
      </c>
      <c r="B13" s="4" t="inlineStr">
        <is>
          <t xml:space="preserve"> </t>
        </is>
      </c>
    </row>
    <row r="14">
      <c r="A14" s="4" t="inlineStr">
        <is>
          <t>Total revenue</t>
        </is>
      </c>
      <c r="B14" s="6" t="n">
        <v>24187</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Mar. 31, 2023 USD ($)</t>
        </is>
      </c>
    </row>
    <row r="2">
      <c r="A2" s="3" t="inlineStr">
        <is>
          <t>Remaining Performance Obligations</t>
        </is>
      </c>
      <c r="B2" s="4" t="inlineStr">
        <is>
          <t xml:space="preserve"> </t>
        </is>
      </c>
    </row>
    <row r="3">
      <c r="A3" s="4" t="inlineStr">
        <is>
          <t>Total revenue</t>
        </is>
      </c>
      <c r="B3" s="6" t="n">
        <v>321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arnings Per Share - Additional Information (Details) - 3.00% Convertible Senior Notes Due 2025</t>
        </is>
      </c>
      <c r="B1" s="2" t="inlineStr">
        <is>
          <t>6 Months Ended</t>
        </is>
      </c>
    </row>
    <row r="2">
      <c r="B2" s="2" t="inlineStr">
        <is>
          <t>Mar. 31, 2023 USD ($)</t>
        </is>
      </c>
    </row>
    <row r="3">
      <c r="A3" s="3" t="inlineStr">
        <is>
          <t>Earnings Per Share [Line Items]</t>
        </is>
      </c>
      <c r="B3" s="4" t="inlineStr">
        <is>
          <t xml:space="preserve"> </t>
        </is>
      </c>
    </row>
    <row r="4">
      <c r="A4" s="4" t="inlineStr">
        <is>
          <t>Debt instrument conversion ratio</t>
        </is>
      </c>
      <c r="B4" s="10" t="n">
        <v>26.7271</v>
      </c>
    </row>
    <row r="5">
      <c r="A5" s="4" t="inlineStr">
        <is>
          <t>Conversion of notes to common stock per principal amount</t>
        </is>
      </c>
      <c r="B5" s="6" t="n">
        <v>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Shares to Diluted Shares (Details) - USD ($) $ / shares in Units,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 basic and diluted</t>
        </is>
      </c>
      <c r="B4" s="6" t="n">
        <v>-26089</v>
      </c>
      <c r="C4" s="6" t="n">
        <v>-476</v>
      </c>
      <c r="D4" s="6" t="n">
        <v>-28247</v>
      </c>
      <c r="E4" s="6" t="n">
        <v>185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40219</v>
      </c>
      <c r="C6" s="5" t="n">
        <v>39189</v>
      </c>
      <c r="D6" s="5" t="n">
        <v>40088</v>
      </c>
      <c r="E6" s="5" t="n">
        <v>39013</v>
      </c>
    </row>
    <row r="7">
      <c r="A7" s="4" t="inlineStr">
        <is>
          <t>Dilutive effect of restricted stock awards</t>
        </is>
      </c>
      <c r="B7" s="4" t="inlineStr">
        <is>
          <t xml:space="preserve"> </t>
        </is>
      </c>
      <c r="C7" s="4" t="inlineStr">
        <is>
          <t xml:space="preserve"> </t>
        </is>
      </c>
      <c r="D7" s="4" t="inlineStr">
        <is>
          <t xml:space="preserve"> </t>
        </is>
      </c>
      <c r="E7" s="5" t="n">
        <v>573</v>
      </c>
    </row>
    <row r="8">
      <c r="A8" s="4" t="inlineStr">
        <is>
          <t>Weighted average common shares outstanding - diluted</t>
        </is>
      </c>
      <c r="B8" s="5" t="n">
        <v>40219</v>
      </c>
      <c r="C8" s="5" t="n">
        <v>39189</v>
      </c>
      <c r="D8" s="5" t="n">
        <v>40088</v>
      </c>
      <c r="E8" s="5" t="n">
        <v>39586</v>
      </c>
    </row>
    <row r="9">
      <c r="A9" s="3" t="inlineStr">
        <is>
          <t>Net (loss) income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65</v>
      </c>
      <c r="C10" s="7" t="n">
        <v>-0.01</v>
      </c>
      <c r="D10" s="7" t="n">
        <v>-0.7</v>
      </c>
      <c r="E10" s="7" t="n">
        <v>0.48</v>
      </c>
    </row>
    <row r="11">
      <c r="A11" s="4" t="inlineStr">
        <is>
          <t>Diluted</t>
        </is>
      </c>
      <c r="B11" s="7" t="n">
        <v>-0.65</v>
      </c>
      <c r="C11" s="7" t="n">
        <v>-0.01</v>
      </c>
      <c r="D11" s="7" t="n">
        <v>-0.7</v>
      </c>
      <c r="E11" s="7" t="n">
        <v>0.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 Shares Considered Antidilutive (Details) - shares shares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stricted Stock Unit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382</v>
      </c>
      <c r="C5" s="5" t="n">
        <v>292</v>
      </c>
      <c r="D5" s="4" t="inlineStr">
        <is>
          <t xml:space="preserve"> </t>
        </is>
      </c>
      <c r="E5" s="4" t="inlineStr">
        <is>
          <t xml:space="preserve"> </t>
        </is>
      </c>
    </row>
    <row r="6">
      <c r="A6" s="4" t="inlineStr">
        <is>
          <t>Contingently Issuable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03</v>
      </c>
      <c r="C8" s="4" t="inlineStr">
        <is>
          <t xml:space="preserve"> </t>
        </is>
      </c>
      <c r="D8" s="5" t="n">
        <v>90</v>
      </c>
      <c r="E8" s="4" t="inlineStr">
        <is>
          <t xml:space="preserve"> </t>
        </is>
      </c>
    </row>
    <row r="9">
      <c r="A9" s="4" t="inlineStr">
        <is>
          <t>Conversion Option of our 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4677</v>
      </c>
      <c r="C11" s="5" t="n">
        <v>4677</v>
      </c>
      <c r="D11" s="5" t="n">
        <v>4677</v>
      </c>
      <c r="E11" s="5" t="n">
        <v>46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6540</v>
      </c>
      <c r="C3" s="6" t="n">
        <v>94511</v>
      </c>
    </row>
    <row r="4">
      <c r="A4" s="4" t="inlineStr">
        <is>
          <t>Cash and Cash Equivalents</t>
        </is>
      </c>
      <c r="B4" s="5" t="n">
        <v>66534</v>
      </c>
      <c r="C4" s="5" t="n">
        <v>60610</v>
      </c>
    </row>
    <row r="5">
      <c r="A5" s="4" t="inlineStr">
        <is>
          <t>Marketable Securities</t>
        </is>
      </c>
      <c r="B5" s="5" t="n">
        <v>27337</v>
      </c>
      <c r="C5" s="5" t="n">
        <v>31901</v>
      </c>
    </row>
    <row r="6">
      <c r="A6" s="4" t="inlineStr">
        <is>
          <t>Money Market Fund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62219</v>
      </c>
      <c r="C8" s="5" t="n">
        <v>59138</v>
      </c>
    </row>
    <row r="9">
      <c r="A9" s="4" t="inlineStr">
        <is>
          <t>Cash and Cash Equivalents</t>
        </is>
      </c>
      <c r="B9" s="5" t="n">
        <v>62219</v>
      </c>
      <c r="C9" s="5" t="n">
        <v>59138</v>
      </c>
    </row>
    <row r="10">
      <c r="A10" s="4" t="inlineStr">
        <is>
          <t>Government Securitie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6132</v>
      </c>
      <c r="C12" s="5" t="n">
        <v>4892</v>
      </c>
    </row>
    <row r="13">
      <c r="A13" s="4" t="inlineStr">
        <is>
          <t>Cash and Cash Equivalents</t>
        </is>
      </c>
      <c r="B13" s="5" t="n">
        <v>299</v>
      </c>
      <c r="C13" s="4" t="inlineStr">
        <is>
          <t xml:space="preserve"> </t>
        </is>
      </c>
    </row>
    <row r="14">
      <c r="A14" s="4" t="inlineStr">
        <is>
          <t>Marketable Securities</t>
        </is>
      </c>
      <c r="B14" s="5" t="n">
        <v>5833</v>
      </c>
      <c r="C14" s="5" t="n">
        <v>4892</v>
      </c>
    </row>
    <row r="15">
      <c r="A15" s="4" t="inlineStr">
        <is>
          <t>Government Securitie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6080</v>
      </c>
      <c r="C17" s="5" t="n">
        <v>2361</v>
      </c>
    </row>
    <row r="18">
      <c r="A18" s="4" t="inlineStr">
        <is>
          <t>Marketable Securities</t>
        </is>
      </c>
      <c r="B18" s="5" t="n">
        <v>6080</v>
      </c>
      <c r="C18" s="5" t="n">
        <v>2361</v>
      </c>
    </row>
    <row r="19">
      <c r="A19" s="4" t="inlineStr">
        <is>
          <t>Time Deposi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4016</v>
      </c>
      <c r="C21" s="5" t="n">
        <v>1472</v>
      </c>
    </row>
    <row r="22">
      <c r="A22" s="4" t="inlineStr">
        <is>
          <t>Cash and Cash Equivalents</t>
        </is>
      </c>
      <c r="B22" s="5" t="n">
        <v>4016</v>
      </c>
      <c r="C22" s="5" t="n">
        <v>1472</v>
      </c>
    </row>
    <row r="23">
      <c r="A23" s="4" t="inlineStr">
        <is>
          <t>Commercial Paper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982</v>
      </c>
      <c r="C25" s="5" t="n">
        <v>7647</v>
      </c>
    </row>
    <row r="26">
      <c r="A26" s="4" t="inlineStr">
        <is>
          <t>Marketable Securities</t>
        </is>
      </c>
      <c r="B26" s="5" t="n">
        <v>1982</v>
      </c>
      <c r="C26" s="5" t="n">
        <v>7647</v>
      </c>
    </row>
    <row r="27">
      <c r="A27" s="4" t="inlineStr">
        <is>
          <t>Corporate Debt Securiti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13442</v>
      </c>
      <c r="C29" s="5" t="n">
        <v>17001</v>
      </c>
    </row>
    <row r="30">
      <c r="A30" s="4" t="inlineStr">
        <is>
          <t>Marketable Securities</t>
        </is>
      </c>
      <c r="B30" s="5" t="n">
        <v>13442</v>
      </c>
      <c r="C30" s="5" t="n">
        <v>17001</v>
      </c>
    </row>
    <row r="31">
      <c r="A31" s="4" t="inlineStr">
        <is>
          <t>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2669</v>
      </c>
      <c r="C33"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Parenthetical) (Details) - USD ($) $ in Thousands</t>
        </is>
      </c>
      <c r="B1" s="2" t="inlineStr">
        <is>
          <t>Mar. 31, 2023</t>
        </is>
      </c>
      <c r="C1" s="2" t="inlineStr">
        <is>
          <t>Sep. 30, 2022</t>
        </is>
      </c>
    </row>
    <row r="2">
      <c r="A2" s="4" t="inlineStr">
        <is>
          <t>Money Market Fund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st</t>
        </is>
      </c>
      <c r="B4" s="6" t="n">
        <v>62219</v>
      </c>
      <c r="C4" s="6" t="n">
        <v>59146</v>
      </c>
    </row>
    <row r="5">
      <c r="A5" s="4" t="inlineStr">
        <is>
          <t>Government Securitie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cost</t>
        </is>
      </c>
      <c r="B7" s="5" t="n">
        <v>6193</v>
      </c>
      <c r="C7" s="5" t="n">
        <v>4976</v>
      </c>
    </row>
    <row r="8">
      <c r="A8" s="4" t="inlineStr">
        <is>
          <t>Government Securitie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cost</t>
        </is>
      </c>
      <c r="B10" s="5" t="n">
        <v>6085</v>
      </c>
      <c r="C10" s="5" t="n">
        <v>2377</v>
      </c>
    </row>
    <row r="11">
      <c r="A11" s="4" t="inlineStr">
        <is>
          <t>Time Deposits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cost</t>
        </is>
      </c>
      <c r="B13" s="5" t="n">
        <v>4016</v>
      </c>
      <c r="C13" s="5" t="n">
        <v>1472</v>
      </c>
    </row>
    <row r="14">
      <c r="A14" s="4" t="inlineStr">
        <is>
          <t>Commercial Paper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cost</t>
        </is>
      </c>
      <c r="B16" s="5" t="n">
        <v>1982</v>
      </c>
      <c r="C16" s="5" t="n">
        <v>7648</v>
      </c>
    </row>
    <row r="17">
      <c r="A17" s="4" t="inlineStr">
        <is>
          <t>Corporate Debt Securiti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 cost</t>
        </is>
      </c>
      <c r="B19" s="5" t="n">
        <v>13520</v>
      </c>
      <c r="C19" s="5" t="n">
        <v>17328</v>
      </c>
    </row>
    <row r="20">
      <c r="A20" s="4" t="inlineStr">
        <is>
          <t>Debt Secur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 cost</t>
        </is>
      </c>
      <c r="B22" s="6" t="n">
        <v>2000</v>
      </c>
      <c r="C22" s="6" t="n">
        <v>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to marketable securities</t>
        </is>
      </c>
      <c r="B4" s="11" t="n">
        <v>0.2</v>
      </c>
      <c r="C4" s="11" t="n">
        <v>-0.1</v>
      </c>
      <c r="D4" s="11" t="n">
        <v>0.3</v>
      </c>
      <c r="E4" s="11" t="n">
        <v>-0.2</v>
      </c>
      <c r="F4" s="4" t="inlineStr">
        <is>
          <t xml:space="preserve"> </t>
        </is>
      </c>
    </row>
    <row r="5">
      <c r="A5" s="4" t="inlineStr">
        <is>
          <t>Equity investments without readily determinable fair values</t>
        </is>
      </c>
      <c r="B5" s="12" t="n">
        <v>3.1</v>
      </c>
      <c r="C5" s="4" t="inlineStr">
        <is>
          <t xml:space="preserve"> </t>
        </is>
      </c>
      <c r="D5" s="12" t="n">
        <v>3.1</v>
      </c>
      <c r="E5" s="4" t="inlineStr">
        <is>
          <t xml:space="preserve"> </t>
        </is>
      </c>
      <c r="F5" s="11" t="n">
        <v>3.1</v>
      </c>
    </row>
    <row r="6">
      <c r="A6" s="4" t="inlineStr">
        <is>
          <t>Estimated Fair Value | Level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notes</t>
        </is>
      </c>
      <c r="B8" s="11" t="n">
        <v>179.7</v>
      </c>
      <c r="C8" s="4" t="inlineStr">
        <is>
          <t xml:space="preserve"> </t>
        </is>
      </c>
      <c r="D8" s="11" t="n">
        <v>179.7</v>
      </c>
      <c r="E8" s="4" t="inlineStr">
        <is>
          <t xml:space="preserve"> </t>
        </is>
      </c>
      <c r="F8" s="11" t="n">
        <v>1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s</t>
        </is>
      </c>
      <c r="B3" s="6" t="n">
        <v>3921</v>
      </c>
      <c r="C3" s="6" t="n">
        <v>157</v>
      </c>
    </row>
    <row r="4">
      <c r="A4" s="4" t="inlineStr">
        <is>
          <t>Common stock, par value</t>
        </is>
      </c>
      <c r="B4" s="7" t="n">
        <v>0.01</v>
      </c>
      <c r="C4" s="7" t="n">
        <v>0.01</v>
      </c>
    </row>
    <row r="5">
      <c r="A5" s="4" t="inlineStr">
        <is>
          <t>Common stock, shares authorized</t>
        </is>
      </c>
      <c r="B5" s="5" t="n">
        <v>560000</v>
      </c>
      <c r="C5" s="5" t="n">
        <v>560000</v>
      </c>
    </row>
    <row r="6">
      <c r="A6" s="4" t="inlineStr">
        <is>
          <t>Common stock, shares issued</t>
        </is>
      </c>
      <c r="B6" s="5" t="n">
        <v>40292</v>
      </c>
      <c r="C6" s="5" t="n">
        <v>39430</v>
      </c>
    </row>
    <row r="7">
      <c r="A7" s="4" t="inlineStr">
        <is>
          <t>Common stock, shares outstanding</t>
        </is>
      </c>
      <c r="B7" s="5" t="n">
        <v>40292</v>
      </c>
      <c r="C7" s="5" t="n">
        <v>39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Additional Information (Details) - Foreign Exchange Forward Contracts - Not Designated - USD ($) $ in Millions</t>
        </is>
      </c>
      <c r="B1" s="2" t="inlineStr">
        <is>
          <t>6 Months Ended</t>
        </is>
      </c>
      <c r="C1" s="2" t="inlineStr">
        <is>
          <t>12 Months Ended</t>
        </is>
      </c>
    </row>
    <row r="2">
      <c r="B2" s="2" t="inlineStr">
        <is>
          <t>Mar. 31, 2023</t>
        </is>
      </c>
      <c r="C2" s="2" t="inlineStr">
        <is>
          <t>Sep. 30, 2022</t>
        </is>
      </c>
    </row>
    <row r="3">
      <c r="A3" s="3" t="inlineStr">
        <is>
          <t>Derivative [Line Items]</t>
        </is>
      </c>
      <c r="B3" s="4" t="inlineStr">
        <is>
          <t xml:space="preserve"> </t>
        </is>
      </c>
      <c r="C3" s="4" t="inlineStr">
        <is>
          <t xml:space="preserve"> </t>
        </is>
      </c>
    </row>
    <row r="4">
      <c r="A4" s="4" t="inlineStr">
        <is>
          <t>Derivative, notional amount</t>
        </is>
      </c>
      <c r="B4" s="11" t="n">
        <v>116.9</v>
      </c>
      <c r="C4" s="11" t="n">
        <v>63.3</v>
      </c>
    </row>
    <row r="5">
      <c r="A5" s="4" t="inlineStr">
        <is>
          <t>Derivative, weighted-average remaining maturity</t>
        </is>
      </c>
      <c r="B5" s="4" t="inlineStr">
        <is>
          <t>11 months 18 days</t>
        </is>
      </c>
      <c r="C5" s="4" t="inlineStr">
        <is>
          <t>10 months 15 days</t>
        </is>
      </c>
    </row>
    <row r="6">
      <c r="A6" s="4" t="inlineStr">
        <is>
          <t>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ntract maturity</t>
        </is>
      </c>
      <c r="B8" s="4" t="inlineStr">
        <is>
          <t>3 years</t>
        </is>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and Presentation in Condensed Consolidated Balance Sheet for Derivative Instruments (Details) - Foreign Currency Forward Contracts - Not Designated - USD ($) $ in Thousands</t>
        </is>
      </c>
      <c r="B1" s="2" t="inlineStr">
        <is>
          <t>Mar. 31, 2023</t>
        </is>
      </c>
      <c r="C1" s="2" t="inlineStr">
        <is>
          <t>Sep. 30, 2022</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instrument assets at fair value</t>
        </is>
      </c>
      <c r="B4" s="6" t="n">
        <v>484</v>
      </c>
      <c r="C4" s="6" t="n">
        <v>1627</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instrument assets at fair value</t>
        </is>
      </c>
      <c r="B7" s="5" t="n">
        <v>93</v>
      </c>
      <c r="C7" s="5" t="n">
        <v>660</v>
      </c>
    </row>
    <row r="8">
      <c r="A8" s="4" t="inlineStr">
        <is>
          <t>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instrument liabilities at fair value</t>
        </is>
      </c>
      <c r="B10" s="5" t="n">
        <v>1422</v>
      </c>
      <c r="C10" s="5" t="n">
        <v>1812</v>
      </c>
    </row>
    <row r="11">
      <c r="A11" s="4" t="inlineStr">
        <is>
          <t>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instrument liabilities at fair value</t>
        </is>
      </c>
      <c r="B13" s="6" t="n">
        <v>561</v>
      </c>
      <c r="C13" s="6" t="n">
        <v>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 Summary of (Loss) Income Related to Foreign Forward Currency Contracts (Details) - Foreign Exchange Forward Contracts - Not Designa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income recognized in earnings</t>
        </is>
      </c>
      <c r="B4" s="6" t="n">
        <v>-313</v>
      </c>
      <c r="C4" s="6" t="n">
        <v>1347</v>
      </c>
      <c r="D4" s="6" t="n">
        <v>-1766</v>
      </c>
      <c r="E4" s="6" t="n">
        <v>2464</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Goodwill and Other Intangible Assets - Goodwill - Additional Information (Details)</t>
        </is>
      </c>
      <c r="B1" s="2" t="inlineStr">
        <is>
          <t>6 Months Ended</t>
        </is>
      </c>
    </row>
    <row r="2">
      <c r="B2" s="2" t="inlineStr">
        <is>
          <t>Mar. 31, 2023 USD ($) Segment</t>
        </is>
      </c>
    </row>
    <row r="3">
      <c r="A3" s="3" t="inlineStr">
        <is>
          <t>Goodwill and Intangible Assets Disclosure [Abstract]</t>
        </is>
      </c>
      <c r="B3" s="4" t="inlineStr">
        <is>
          <t xml:space="preserve"> </t>
        </is>
      </c>
    </row>
    <row r="4">
      <c r="A4" s="4" t="inlineStr">
        <is>
          <t>Number of reportable segments</t>
        </is>
      </c>
      <c r="B4" s="5" t="n">
        <v>1</v>
      </c>
    </row>
    <row r="5">
      <c r="A5" s="4" t="inlineStr">
        <is>
          <t>Number of Operating Segment</t>
        </is>
      </c>
      <c r="B5" s="5" t="n">
        <v>1</v>
      </c>
    </row>
    <row r="6">
      <c r="A6" s="4" t="inlineStr">
        <is>
          <t>Goodwill impairment | $</t>
        </is>
      </c>
      <c r="B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6 Months Ended</t>
        </is>
      </c>
    </row>
    <row r="2">
      <c r="B2" s="2" t="inlineStr">
        <is>
          <t>Mar. 31, 2023 USD ($)</t>
        </is>
      </c>
    </row>
    <row r="3">
      <c r="A3" s="3" t="inlineStr">
        <is>
          <t>Goodwill and Intangible Assets Disclosure [Abstract]</t>
        </is>
      </c>
      <c r="B3" s="4" t="inlineStr">
        <is>
          <t xml:space="preserve"> </t>
        </is>
      </c>
    </row>
    <row r="4">
      <c r="A4" s="4" t="inlineStr">
        <is>
          <t>Balance as of September 30, 2022</t>
        </is>
      </c>
      <c r="B4" s="6" t="n">
        <v>890802</v>
      </c>
    </row>
    <row r="5">
      <c r="A5" s="4" t="inlineStr">
        <is>
          <t>Effect of foreign currency translation</t>
        </is>
      </c>
      <c r="B5" s="5" t="n">
        <v>13248</v>
      </c>
    </row>
    <row r="6">
      <c r="A6" s="4" t="inlineStr">
        <is>
          <t>Balance as of December 31, 2022</t>
        </is>
      </c>
      <c r="B6" s="6" t="n">
        <v>9040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Intangible Assets, Net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11" t="n">
        <v>2.5</v>
      </c>
      <c r="C4" s="6" t="n">
        <v>4</v>
      </c>
      <c r="D4" s="6" t="n">
        <v>5</v>
      </c>
      <c r="E4" s="11" t="n">
        <v>9.1</v>
      </c>
    </row>
    <row r="5">
      <c r="A5" s="4" t="inlineStr">
        <is>
          <t>Expected amortization of intangible assets for remainder of 2023</t>
        </is>
      </c>
      <c r="B5" s="11" t="n">
        <v>1.3</v>
      </c>
      <c r="C5" s="4" t="inlineStr">
        <is>
          <t xml:space="preserve"> </t>
        </is>
      </c>
      <c r="D5" s="11" t="n">
        <v>1.3</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Goodwill and Other Intangible Assets - Summary of Gross Carrying Amounts and Accumulated Amortization of Intangible Assets by Major Class (Details) - USD ($) $ in Thousands</t>
        </is>
      </c>
      <c r="B1" s="2" t="inlineStr">
        <is>
          <t>6 Months Ended</t>
        </is>
      </c>
      <c r="C1" s="2" t="inlineStr">
        <is>
          <t>12 Months Ended</t>
        </is>
      </c>
    </row>
    <row r="2">
      <c r="B2" s="2" t="inlineStr">
        <is>
          <t>Mar. 31, 2023</t>
        </is>
      </c>
      <c r="C2" s="2" t="inlineStr">
        <is>
          <t>Sep. 30, 2022</t>
        </is>
      </c>
    </row>
    <row r="3">
      <c r="A3" s="3" t="inlineStr">
        <is>
          <t>Finite Lived Intangible Assets [Line Items]</t>
        </is>
      </c>
      <c r="B3" s="4" t="inlineStr">
        <is>
          <t xml:space="preserve"> </t>
        </is>
      </c>
      <c r="C3" s="4" t="inlineStr">
        <is>
          <t xml:space="preserve"> </t>
        </is>
      </c>
    </row>
    <row r="4">
      <c r="A4" s="4" t="inlineStr">
        <is>
          <t>Gross Carrying Amount</t>
        </is>
      </c>
      <c r="B4" s="6" t="n">
        <v>197665</v>
      </c>
      <c r="C4" s="6" t="n">
        <v>193098</v>
      </c>
    </row>
    <row r="5">
      <c r="A5" s="4" t="inlineStr">
        <is>
          <t>Accumulated Amortization</t>
        </is>
      </c>
      <c r="B5" s="5" t="n">
        <v>-192366</v>
      </c>
      <c r="C5" s="5" t="n">
        <v>-183398</v>
      </c>
    </row>
    <row r="6">
      <c r="A6" s="4" t="inlineStr">
        <is>
          <t>Net Carrying Amount</t>
        </is>
      </c>
      <c r="B6" s="5" t="n">
        <v>5299</v>
      </c>
      <c r="C6" s="5" t="n">
        <v>9700</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107913</v>
      </c>
      <c r="C9" s="5" t="n">
        <v>104498</v>
      </c>
    </row>
    <row r="10">
      <c r="A10" s="4" t="inlineStr">
        <is>
          <t>Accumulated Amortization</t>
        </is>
      </c>
      <c r="B10" s="5" t="n">
        <v>-102925</v>
      </c>
      <c r="C10" s="5" t="n">
        <v>-95315</v>
      </c>
    </row>
    <row r="11">
      <c r="A11" s="4" t="inlineStr">
        <is>
          <t>Net Carrying Amount</t>
        </is>
      </c>
      <c r="B11" s="6" t="n">
        <v>4988</v>
      </c>
      <c r="C11" s="6" t="n">
        <v>9183</v>
      </c>
    </row>
    <row r="12">
      <c r="A12" s="4" t="inlineStr">
        <is>
          <t>Weighted Average Remaining Life (Years)</t>
        </is>
      </c>
      <c r="B12" s="4" t="inlineStr">
        <is>
          <t>2 years</t>
        </is>
      </c>
      <c r="C12" s="4" t="inlineStr">
        <is>
          <t>1 year 8 months 12 days</t>
        </is>
      </c>
    </row>
    <row r="13">
      <c r="A13" s="4" t="inlineStr">
        <is>
          <t>Technology and Paten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89752</v>
      </c>
      <c r="C15" s="6" t="n">
        <v>88600</v>
      </c>
    </row>
    <row r="16">
      <c r="A16" s="4" t="inlineStr">
        <is>
          <t>Accumulated Amortization</t>
        </is>
      </c>
      <c r="B16" s="5" t="n">
        <v>-89441</v>
      </c>
      <c r="C16" s="5" t="n">
        <v>-88083</v>
      </c>
    </row>
    <row r="17">
      <c r="A17" s="4" t="inlineStr">
        <is>
          <t>Net Carrying Amount</t>
        </is>
      </c>
      <c r="B17" s="6" t="n">
        <v>311</v>
      </c>
      <c r="C17" s="6" t="n">
        <v>517</v>
      </c>
    </row>
    <row r="18">
      <c r="A18" s="4" t="inlineStr">
        <is>
          <t>Weighted Average Remaining Life (Years)</t>
        </is>
      </c>
      <c r="B18" s="4" t="inlineStr">
        <is>
          <t>8 months 12 days</t>
        </is>
      </c>
      <c r="C18" s="4" t="inlineStr">
        <is>
          <t>1 year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istence of option to extend</t>
        </is>
      </c>
      <c r="B4" s="4" t="inlineStr">
        <is>
          <t xml:space="preserve"> </t>
        </is>
      </c>
      <c r="C4" s="4" t="inlineStr">
        <is>
          <t xml:space="preserve"> </t>
        </is>
      </c>
      <c r="D4" s="4" t="inlineStr">
        <is>
          <t>true</t>
        </is>
      </c>
      <c r="E4" s="4" t="inlineStr">
        <is>
          <t xml:space="preserve"> </t>
        </is>
      </c>
    </row>
    <row r="5">
      <c r="A5" s="4" t="inlineStr">
        <is>
          <t>Operating lease, option to extend</t>
        </is>
      </c>
      <c r="B5" s="4" t="inlineStr">
        <is>
          <t xml:space="preserve"> </t>
        </is>
      </c>
      <c r="C5" s="4" t="inlineStr">
        <is>
          <t xml:space="preserve"> </t>
        </is>
      </c>
      <c r="D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c r="E5" s="4" t="inlineStr">
        <is>
          <t xml:space="preserve"> </t>
        </is>
      </c>
    </row>
    <row r="6">
      <c r="A6" s="4" t="inlineStr">
        <is>
          <t>Operating lease, existence of option to terminate</t>
        </is>
      </c>
      <c r="B6" s="4" t="inlineStr">
        <is>
          <t xml:space="preserve"> </t>
        </is>
      </c>
      <c r="C6" s="4" t="inlineStr">
        <is>
          <t xml:space="preserve"> </t>
        </is>
      </c>
      <c r="D6" s="4" t="inlineStr">
        <is>
          <t>true</t>
        </is>
      </c>
      <c r="E6" s="4" t="inlineStr">
        <is>
          <t xml:space="preserve"> </t>
        </is>
      </c>
    </row>
    <row r="7">
      <c r="A7" s="4" t="inlineStr">
        <is>
          <t>Operating lease, option to terminate</t>
        </is>
      </c>
      <c r="B7" s="4" t="inlineStr">
        <is>
          <t xml:space="preserve"> </t>
        </is>
      </c>
      <c r="C7" s="4" t="inlineStr">
        <is>
          <t xml:space="preserve"> </t>
        </is>
      </c>
      <c r="D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c r="E7" s="4" t="inlineStr">
        <is>
          <t xml:space="preserve"> </t>
        </is>
      </c>
    </row>
    <row r="8">
      <c r="A8" s="4" t="inlineStr">
        <is>
          <t>Cash payments related to operating leases</t>
        </is>
      </c>
      <c r="B8" s="11" t="n">
        <v>1.6</v>
      </c>
      <c r="C8" s="11" t="n">
        <v>1.8</v>
      </c>
      <c r="D8" s="11" t="n">
        <v>3.4</v>
      </c>
      <c r="E8" s="11" t="n">
        <v>3.4</v>
      </c>
    </row>
    <row r="9">
      <c r="A9" s="4" t="inlineStr">
        <is>
          <t>Cash payments related to financing leases</t>
        </is>
      </c>
      <c r="B9" s="12" t="n">
        <v>0.2</v>
      </c>
      <c r="C9" s="12" t="n">
        <v>0.1</v>
      </c>
      <c r="D9" s="12" t="n">
        <v>0.3</v>
      </c>
      <c r="E9" s="12" t="n">
        <v>0.3</v>
      </c>
    </row>
    <row r="10">
      <c r="A10" s="4" t="inlineStr">
        <is>
          <t>Right of use assets obtained in exchange for lease obligations</t>
        </is>
      </c>
      <c r="B10" s="11" t="n">
        <v>0.4</v>
      </c>
      <c r="C10" s="11" t="n">
        <v>3.9</v>
      </c>
      <c r="D10" s="11" t="n">
        <v>2.9</v>
      </c>
      <c r="E10" s="6" t="n">
        <v>7</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term</t>
        </is>
      </c>
      <c r="B13" s="4" t="inlineStr">
        <is>
          <t>1 year</t>
        </is>
      </c>
      <c r="C13" s="4" t="inlineStr">
        <is>
          <t xml:space="preserve"> </t>
        </is>
      </c>
      <c r="D13" s="4" t="inlineStr">
        <is>
          <t>1 year</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remaining term</t>
        </is>
      </c>
      <c r="B16" s="4" t="inlineStr">
        <is>
          <t>6 years</t>
        </is>
      </c>
      <c r="C16" s="4" t="inlineStr">
        <is>
          <t xml:space="preserve"> </t>
        </is>
      </c>
      <c r="D16" s="4" t="inlineStr">
        <is>
          <t>6 years</t>
        </is>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Lease Term and Incremental Borrowing Rates for Leases (Details)</t>
        </is>
      </c>
      <c r="B1" s="2" t="inlineStr">
        <is>
          <t>Mar. 31, 2023</t>
        </is>
      </c>
      <c r="C1" s="2" t="inlineStr">
        <is>
          <t>Sep. 30, 2022</t>
        </is>
      </c>
    </row>
    <row r="2">
      <c r="A2" s="3" t="inlineStr">
        <is>
          <t>Weighted-average remaining lease term (in months):</t>
        </is>
      </c>
      <c r="B2" s="4" t="inlineStr">
        <is>
          <t xml:space="preserve"> </t>
        </is>
      </c>
      <c r="C2" s="4" t="inlineStr">
        <is>
          <t xml:space="preserve"> </t>
        </is>
      </c>
    </row>
    <row r="3">
      <c r="A3" s="4" t="inlineStr">
        <is>
          <t>Operating leases</t>
        </is>
      </c>
      <c r="B3" s="4" t="inlineStr">
        <is>
          <t>40 months 24 days</t>
        </is>
      </c>
      <c r="C3" s="4" t="inlineStr">
        <is>
          <t>46 months 15 days</t>
        </is>
      </c>
    </row>
    <row r="4">
      <c r="A4" s="4" t="inlineStr">
        <is>
          <t>Finance leases</t>
        </is>
      </c>
      <c r="B4" s="4" t="inlineStr">
        <is>
          <t>30 months 15 days</t>
        </is>
      </c>
      <c r="C4" s="4" t="inlineStr">
        <is>
          <t>35 months 18 days</t>
        </is>
      </c>
    </row>
    <row r="5">
      <c r="A5" s="3" t="inlineStr">
        <is>
          <t>Weighted-average discount rate:</t>
        </is>
      </c>
      <c r="B5" s="4" t="inlineStr">
        <is>
          <t xml:space="preserve"> </t>
        </is>
      </c>
      <c r="C5" s="4" t="inlineStr">
        <is>
          <t xml:space="preserve"> </t>
        </is>
      </c>
    </row>
    <row r="6">
      <c r="A6" s="4" t="inlineStr">
        <is>
          <t>Operating leases</t>
        </is>
      </c>
      <c r="B6" s="9" t="n">
        <v>0.041</v>
      </c>
      <c r="C6" s="9" t="n">
        <v>0.037</v>
      </c>
    </row>
    <row r="7">
      <c r="A7" s="4" t="inlineStr">
        <is>
          <t>Finance leases</t>
        </is>
      </c>
      <c r="B7" s="9" t="n">
        <v>0.044</v>
      </c>
      <c r="C7" s="9" t="n">
        <v>0.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right of use asset</t>
        </is>
      </c>
      <c r="B4" s="6" t="n">
        <v>108</v>
      </c>
      <c r="C4" s="6" t="n">
        <v>109</v>
      </c>
      <c r="D4" s="6" t="n">
        <v>216</v>
      </c>
      <c r="E4" s="6" t="n">
        <v>218</v>
      </c>
    </row>
    <row r="5">
      <c r="A5" s="4" t="inlineStr">
        <is>
          <t>Interest on lease liability</t>
        </is>
      </c>
      <c r="B5" s="5" t="n">
        <v>10</v>
      </c>
      <c r="C5" s="5" t="n">
        <v>13</v>
      </c>
      <c r="D5" s="5" t="n">
        <v>20</v>
      </c>
      <c r="E5" s="5" t="n">
        <v>27</v>
      </c>
    </row>
    <row r="6">
      <c r="A6" s="4" t="inlineStr">
        <is>
          <t>Operating lease cost</t>
        </is>
      </c>
      <c r="B6" s="5" t="n">
        <v>1645</v>
      </c>
      <c r="C6" s="5" t="n">
        <v>1949</v>
      </c>
      <c r="D6" s="5" t="n">
        <v>3331</v>
      </c>
      <c r="E6" s="5" t="n">
        <v>3507</v>
      </c>
    </row>
    <row r="7">
      <c r="A7" s="4" t="inlineStr">
        <is>
          <t>Variable lease cost</t>
        </is>
      </c>
      <c r="B7" s="5" t="n">
        <v>808</v>
      </c>
      <c r="C7" s="5" t="n">
        <v>812</v>
      </c>
      <c r="D7" s="5" t="n">
        <v>1499</v>
      </c>
      <c r="E7" s="5" t="n">
        <v>1689</v>
      </c>
    </row>
    <row r="8">
      <c r="A8" s="4" t="inlineStr">
        <is>
          <t>Sublease income</t>
        </is>
      </c>
      <c r="B8" s="5" t="n">
        <v>-48</v>
      </c>
      <c r="C8" s="5" t="n">
        <v>-47</v>
      </c>
      <c r="D8" s="5" t="n">
        <v>-93</v>
      </c>
      <c r="E8" s="5" t="n">
        <v>-95</v>
      </c>
    </row>
    <row r="9">
      <c r="A9" s="4" t="inlineStr">
        <is>
          <t>Total lease cost</t>
        </is>
      </c>
      <c r="B9" s="6" t="n">
        <v>2523</v>
      </c>
      <c r="C9" s="6" t="n">
        <v>2836</v>
      </c>
      <c r="D9" s="6" t="n">
        <v>4973</v>
      </c>
      <c r="E9" s="6" t="n">
        <v>53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78" customWidth="1" min="2" max="2"/>
    <col width="50" customWidth="1" min="3" max="3"/>
    <col width="13" customWidth="1" min="4" max="4"/>
    <col width="27" customWidth="1" min="5" max="5"/>
    <col width="77" customWidth="1" min="6" max="6"/>
    <col width="40" customWidth="1" min="7" max="7"/>
    <col width="80" customWidth="1" min="8" max="8"/>
    <col width="46" customWidth="1" min="9" max="9"/>
  </cols>
  <sheetData>
    <row r="1">
      <c r="A1" s="1" t="inlineStr">
        <is>
          <t>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Capital</t>
        </is>
      </c>
      <c r="F1" s="2" t="inlineStr">
        <is>
          <t>Additional Paid-in-Capital Cumulative Effect, Period of Adoption, Adjustment</t>
        </is>
      </c>
      <c r="G1" s="2" t="inlineStr">
        <is>
          <t>(Accumulated Deficit) Retained Earnings</t>
        </is>
      </c>
      <c r="H1" s="2" t="inlineStr">
        <is>
          <t>(Accumulated Deficit) Retained Earnings Cumulative Effect, Period of Adoption, Adjustment</t>
        </is>
      </c>
      <c r="I1" s="2" t="inlineStr">
        <is>
          <t>Accumulated Other Comprehensive Income (Loss)</t>
        </is>
      </c>
    </row>
    <row r="2">
      <c r="A2" s="4" t="inlineStr">
        <is>
          <t>Balance at Sep. 30, 2021</t>
        </is>
      </c>
      <c r="B2" s="6" t="n">
        <v>1031945</v>
      </c>
      <c r="C2" s="4" t="inlineStr">
        <is>
          <t xml:space="preserve"> </t>
        </is>
      </c>
      <c r="D2" s="6" t="n">
        <v>381</v>
      </c>
      <c r="E2" s="6" t="n">
        <v>1002353</v>
      </c>
      <c r="F2" s="4" t="inlineStr">
        <is>
          <t xml:space="preserve"> </t>
        </is>
      </c>
      <c r="G2" s="6" t="n">
        <v>27577</v>
      </c>
      <c r="H2" s="4" t="inlineStr">
        <is>
          <t xml:space="preserve"> </t>
        </is>
      </c>
      <c r="I2" s="6" t="n">
        <v>1634</v>
      </c>
    </row>
    <row r="3">
      <c r="A3" s="4" t="inlineStr">
        <is>
          <t>Balance (in shares) at Sep. 30, 2021</t>
        </is>
      </c>
      <c r="B3" s="4" t="inlineStr">
        <is>
          <t xml:space="preserve"> </t>
        </is>
      </c>
      <c r="C3" s="4" t="inlineStr">
        <is>
          <t xml:space="preserve"> </t>
        </is>
      </c>
      <c r="D3" s="5" t="n">
        <v>3802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8568</v>
      </c>
      <c r="C4" s="4" t="inlineStr">
        <is>
          <t xml:space="preserve"> </t>
        </is>
      </c>
      <c r="D4" s="4" t="inlineStr">
        <is>
          <t xml:space="preserve"> </t>
        </is>
      </c>
      <c r="E4" s="4" t="inlineStr">
        <is>
          <t xml:space="preserve"> </t>
        </is>
      </c>
      <c r="F4" s="4" t="inlineStr">
        <is>
          <t xml:space="preserve"> </t>
        </is>
      </c>
      <c r="G4" s="5" t="n">
        <v>18568</v>
      </c>
      <c r="H4" s="4" t="inlineStr">
        <is>
          <t xml:space="preserve"> </t>
        </is>
      </c>
      <c r="I4" s="4" t="inlineStr">
        <is>
          <t xml:space="preserve"> </t>
        </is>
      </c>
    </row>
    <row r="5">
      <c r="A5" s="4" t="inlineStr">
        <is>
          <t>Other comprehensive income (loss)</t>
        </is>
      </c>
      <c r="B5" s="5" t="n">
        <v>-107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17</v>
      </c>
    </row>
    <row r="6">
      <c r="A6" s="4" t="inlineStr">
        <is>
          <t>Issuance of common stock</t>
        </is>
      </c>
      <c r="B6" s="5" t="n">
        <v>34840</v>
      </c>
      <c r="C6" s="4" t="inlineStr">
        <is>
          <t xml:space="preserve"> </t>
        </is>
      </c>
      <c r="D6" s="6" t="n">
        <v>13</v>
      </c>
      <c r="E6" s="5" t="n">
        <v>34827</v>
      </c>
      <c r="F6" s="4" t="inlineStr">
        <is>
          <t xml:space="preserve"> </t>
        </is>
      </c>
      <c r="G6" s="4" t="inlineStr">
        <is>
          <t xml:space="preserve"> </t>
        </is>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5" t="n">
        <v>14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withheld to cover tax withholdings requirements upon stock vesting</t>
        </is>
      </c>
      <c r="B8" s="5" t="n">
        <v>-47826</v>
      </c>
      <c r="C8" s="4" t="inlineStr">
        <is>
          <t xml:space="preserve"> </t>
        </is>
      </c>
      <c r="D8" s="6" t="n">
        <v>-1</v>
      </c>
      <c r="E8" s="5" t="n">
        <v>-47825</v>
      </c>
      <c r="F8" s="4" t="inlineStr">
        <is>
          <t xml:space="preserve"> </t>
        </is>
      </c>
      <c r="G8" s="4" t="inlineStr">
        <is>
          <t xml:space="preserve"> </t>
        </is>
      </c>
      <c r="H8" s="4" t="inlineStr">
        <is>
          <t xml:space="preserve"> </t>
        </is>
      </c>
      <c r="I8" s="4" t="inlineStr">
        <is>
          <t xml:space="preserve"> </t>
        </is>
      </c>
    </row>
    <row r="9">
      <c r="A9" s="4" t="inlineStr">
        <is>
          <t>Stock withheld to cover tax withholdings requirements upon stock vesting, (in shares)</t>
        </is>
      </c>
      <c r="B9" s="4" t="inlineStr">
        <is>
          <t xml:space="preserve"> </t>
        </is>
      </c>
      <c r="C9" s="4" t="inlineStr">
        <is>
          <t xml:space="preserve"> </t>
        </is>
      </c>
      <c r="D9" s="5" t="n">
        <v>-14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29376</v>
      </c>
      <c r="C10" s="4" t="inlineStr">
        <is>
          <t xml:space="preserve"> </t>
        </is>
      </c>
      <c r="D10" s="4" t="inlineStr">
        <is>
          <t xml:space="preserve"> </t>
        </is>
      </c>
      <c r="E10" s="5" t="n">
        <v>29376</v>
      </c>
      <c r="F10" s="4" t="inlineStr">
        <is>
          <t xml:space="preserve"> </t>
        </is>
      </c>
      <c r="G10" s="4" t="inlineStr">
        <is>
          <t xml:space="preserve"> </t>
        </is>
      </c>
      <c r="H10" s="4" t="inlineStr">
        <is>
          <t xml:space="preserve"> </t>
        </is>
      </c>
      <c r="I10" s="4" t="inlineStr">
        <is>
          <t xml:space="preserve"> </t>
        </is>
      </c>
    </row>
    <row r="11">
      <c r="A11" s="4" t="inlineStr">
        <is>
          <t>Balance at Mar. 31, 2022</t>
        </is>
      </c>
      <c r="B11" s="5" t="n">
        <v>1056186</v>
      </c>
      <c r="C11" s="4" t="inlineStr">
        <is>
          <t xml:space="preserve"> </t>
        </is>
      </c>
      <c r="D11" s="6" t="n">
        <v>393</v>
      </c>
      <c r="E11" s="5" t="n">
        <v>1018731</v>
      </c>
      <c r="F11" s="4" t="inlineStr">
        <is>
          <t xml:space="preserve"> </t>
        </is>
      </c>
      <c r="G11" s="5" t="n">
        <v>46145</v>
      </c>
      <c r="H11" s="4" t="inlineStr">
        <is>
          <t xml:space="preserve"> </t>
        </is>
      </c>
      <c r="I11" s="5" t="n">
        <v>-9083</v>
      </c>
    </row>
    <row r="12">
      <c r="A12" s="4" t="inlineStr">
        <is>
          <t>Balance (in shares) at Mar. 31, 2022</t>
        </is>
      </c>
      <c r="B12" s="4" t="inlineStr">
        <is>
          <t xml:space="preserve"> </t>
        </is>
      </c>
      <c r="C12" s="4" t="inlineStr">
        <is>
          <t xml:space="preserve"> </t>
        </is>
      </c>
      <c r="D12" s="5" t="n">
        <v>393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1</t>
        </is>
      </c>
      <c r="B13" s="5" t="n">
        <v>1049501</v>
      </c>
      <c r="C13" s="4" t="inlineStr">
        <is>
          <t xml:space="preserve"> </t>
        </is>
      </c>
      <c r="D13" s="6" t="n">
        <v>392</v>
      </c>
      <c r="E13" s="5" t="n">
        <v>1006205</v>
      </c>
      <c r="F13" s="4" t="inlineStr">
        <is>
          <t xml:space="preserve"> </t>
        </is>
      </c>
      <c r="G13" s="5" t="n">
        <v>46621</v>
      </c>
      <c r="H13" s="4" t="inlineStr">
        <is>
          <t xml:space="preserve"> </t>
        </is>
      </c>
      <c r="I13" s="5" t="n">
        <v>-3717</v>
      </c>
    </row>
    <row r="14">
      <c r="A14" s="4" t="inlineStr">
        <is>
          <t>Balance (in shares) at Dec. 31, 2021</t>
        </is>
      </c>
      <c r="B14" s="4" t="inlineStr">
        <is>
          <t xml:space="preserve"> </t>
        </is>
      </c>
      <c r="C14" s="4" t="inlineStr">
        <is>
          <t xml:space="preserve"> </t>
        </is>
      </c>
      <c r="D14" s="5" t="n">
        <v>3916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476</v>
      </c>
      <c r="C15" s="4" t="inlineStr">
        <is>
          <t xml:space="preserve"> </t>
        </is>
      </c>
      <c r="D15" s="4" t="inlineStr">
        <is>
          <t xml:space="preserve"> </t>
        </is>
      </c>
      <c r="E15" s="4" t="inlineStr">
        <is>
          <t xml:space="preserve"> </t>
        </is>
      </c>
      <c r="F15" s="4" t="inlineStr">
        <is>
          <t xml:space="preserve"> </t>
        </is>
      </c>
      <c r="G15" s="5" t="n">
        <v>-476</v>
      </c>
      <c r="H15" s="4" t="inlineStr">
        <is>
          <t xml:space="preserve"> </t>
        </is>
      </c>
      <c r="I15" s="4" t="inlineStr">
        <is>
          <t xml:space="preserve"> </t>
        </is>
      </c>
    </row>
    <row r="16">
      <c r="A16" s="4" t="inlineStr">
        <is>
          <t>Other comprehensive income (loss)</t>
        </is>
      </c>
      <c r="B16" s="5" t="n">
        <v>-53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66</v>
      </c>
    </row>
    <row r="17">
      <c r="A17" s="4" t="inlineStr">
        <is>
          <t>Issuance of common stock</t>
        </is>
      </c>
      <c r="B17" s="5" t="n">
        <v>2701</v>
      </c>
      <c r="C17" s="4" t="inlineStr">
        <is>
          <t xml:space="preserve"> </t>
        </is>
      </c>
      <c r="D17" s="6" t="n">
        <v>1</v>
      </c>
      <c r="E17" s="5" t="n">
        <v>2700</v>
      </c>
      <c r="F17" s="4" t="inlineStr">
        <is>
          <t xml:space="preserve"> </t>
        </is>
      </c>
      <c r="G17" s="4" t="inlineStr">
        <is>
          <t xml:space="preserve"> </t>
        </is>
      </c>
      <c r="H17" s="4" t="inlineStr">
        <is>
          <t xml:space="preserve"> </t>
        </is>
      </c>
      <c r="I17" s="4" t="inlineStr">
        <is>
          <t xml:space="preserve"> </t>
        </is>
      </c>
    </row>
    <row r="18">
      <c r="A18" s="4" t="inlineStr">
        <is>
          <t>Issuance of common stock, (in shares)</t>
        </is>
      </c>
      <c r="B18" s="4" t="inlineStr">
        <is>
          <t xml:space="preserve"> </t>
        </is>
      </c>
      <c r="C18" s="4" t="inlineStr">
        <is>
          <t xml:space="preserve"> </t>
        </is>
      </c>
      <c r="D18" s="5" t="n">
        <v>14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withheld to cover tax withholdings requirements upon stock vesting</t>
        </is>
      </c>
      <c r="B19" s="5" t="n">
        <v>-1538</v>
      </c>
      <c r="C19" s="4" t="inlineStr">
        <is>
          <t xml:space="preserve"> </t>
        </is>
      </c>
      <c r="D19" s="4" t="inlineStr">
        <is>
          <t xml:space="preserve"> </t>
        </is>
      </c>
      <c r="E19" s="5" t="n">
        <v>-1538</v>
      </c>
      <c r="F19" s="4" t="inlineStr">
        <is>
          <t xml:space="preserve"> </t>
        </is>
      </c>
      <c r="G19" s="4" t="inlineStr">
        <is>
          <t xml:space="preserve"> </t>
        </is>
      </c>
      <c r="H19" s="4" t="inlineStr">
        <is>
          <t xml:space="preserve"> </t>
        </is>
      </c>
      <c r="I19" s="4" t="inlineStr">
        <is>
          <t xml:space="preserve"> </t>
        </is>
      </c>
    </row>
    <row r="20">
      <c r="A20" s="4" t="inlineStr">
        <is>
          <t>Stock withheld to cover tax withholdings requirements upon stock vesting, (in shares)</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11364</v>
      </c>
      <c r="C21" s="4" t="inlineStr">
        <is>
          <t xml:space="preserve"> </t>
        </is>
      </c>
      <c r="D21" s="4" t="inlineStr">
        <is>
          <t xml:space="preserve"> </t>
        </is>
      </c>
      <c r="E21" s="5" t="n">
        <v>11364</v>
      </c>
      <c r="F21" s="4" t="inlineStr">
        <is>
          <t xml:space="preserve"> </t>
        </is>
      </c>
      <c r="G21" s="4" t="inlineStr">
        <is>
          <t xml:space="preserve"> </t>
        </is>
      </c>
      <c r="H21" s="4" t="inlineStr">
        <is>
          <t xml:space="preserve"> </t>
        </is>
      </c>
      <c r="I21" s="4" t="inlineStr">
        <is>
          <t xml:space="preserve"> </t>
        </is>
      </c>
    </row>
    <row r="22">
      <c r="A22" s="4" t="inlineStr">
        <is>
          <t>Balance at Mar. 31, 2022</t>
        </is>
      </c>
      <c r="B22" s="5" t="n">
        <v>1056186</v>
      </c>
      <c r="C22" s="4" t="inlineStr">
        <is>
          <t xml:space="preserve"> </t>
        </is>
      </c>
      <c r="D22" s="6" t="n">
        <v>393</v>
      </c>
      <c r="E22" s="5" t="n">
        <v>1018731</v>
      </c>
      <c r="F22" s="4" t="inlineStr">
        <is>
          <t xml:space="preserve"> </t>
        </is>
      </c>
      <c r="G22" s="5" t="n">
        <v>46145</v>
      </c>
      <c r="H22" s="4" t="inlineStr">
        <is>
          <t xml:space="preserve"> </t>
        </is>
      </c>
      <c r="I22" s="5" t="n">
        <v>-9083</v>
      </c>
    </row>
    <row r="23">
      <c r="A23" s="4" t="inlineStr">
        <is>
          <t>Balance (in shares) at Mar. 31, 2022</t>
        </is>
      </c>
      <c r="B23" s="4" t="inlineStr">
        <is>
          <t xml:space="preserve"> </t>
        </is>
      </c>
      <c r="C23" s="4" t="inlineStr">
        <is>
          <t xml:space="preserve"> </t>
        </is>
      </c>
      <c r="D23" s="5" t="n">
        <v>393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Sep. 30, 2022</t>
        </is>
      </c>
      <c r="B24" s="6" t="n">
        <v>712950</v>
      </c>
      <c r="C24" s="6" t="n">
        <v>-8530</v>
      </c>
      <c r="D24" s="6" t="n">
        <v>394</v>
      </c>
      <c r="E24" s="5" t="n">
        <v>1029542</v>
      </c>
      <c r="F24" s="6" t="n">
        <v>-14371</v>
      </c>
      <c r="G24" s="5" t="n">
        <v>-283249</v>
      </c>
      <c r="H24" s="6" t="n">
        <v>5841</v>
      </c>
      <c r="I24" s="5" t="n">
        <v>-33737</v>
      </c>
    </row>
    <row r="25">
      <c r="A25" s="4" t="inlineStr">
        <is>
          <t>Balance (in shares) at Sep. 30, 2022</t>
        </is>
      </c>
      <c r="B25" s="4" t="inlineStr">
        <is>
          <t xml:space="preserve"> </t>
        </is>
      </c>
      <c r="C25" s="4" t="inlineStr">
        <is>
          <t xml:space="preserve"> </t>
        </is>
      </c>
      <c r="D25" s="5" t="n">
        <v>394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ing Standards Update [Extensible Enumeration]</t>
        </is>
      </c>
      <c r="B26" s="4" t="inlineStr">
        <is>
          <t>us-gaap:AccountingStandardsUpdate202006CumulativeEffectPeriodOfAdoption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B27" s="6" t="n">
        <v>-28247</v>
      </c>
      <c r="C27" s="4" t="inlineStr">
        <is>
          <t xml:space="preserve"> </t>
        </is>
      </c>
      <c r="D27" s="4" t="inlineStr">
        <is>
          <t xml:space="preserve"> </t>
        </is>
      </c>
      <c r="E27" s="4" t="inlineStr">
        <is>
          <t xml:space="preserve"> </t>
        </is>
      </c>
      <c r="F27" s="4" t="inlineStr">
        <is>
          <t xml:space="preserve"> </t>
        </is>
      </c>
      <c r="G27" s="5" t="n">
        <v>-28247</v>
      </c>
      <c r="H27" s="4" t="inlineStr">
        <is>
          <t xml:space="preserve"> </t>
        </is>
      </c>
      <c r="I27" s="4" t="inlineStr">
        <is>
          <t xml:space="preserve"> </t>
        </is>
      </c>
    </row>
    <row r="28">
      <c r="A28" s="4" t="inlineStr">
        <is>
          <t>Other comprehensive income (loss)</t>
        </is>
      </c>
      <c r="B28" s="5" t="n">
        <v>103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364</v>
      </c>
    </row>
    <row r="29">
      <c r="A29" s="4" t="inlineStr">
        <is>
          <t>Issuance of common stock</t>
        </is>
      </c>
      <c r="B29" s="5" t="n">
        <v>4394</v>
      </c>
      <c r="C29" s="4" t="inlineStr">
        <is>
          <t xml:space="preserve"> </t>
        </is>
      </c>
      <c r="D29" s="6" t="n">
        <v>10</v>
      </c>
      <c r="E29" s="5" t="n">
        <v>4384</v>
      </c>
      <c r="F29" s="4" t="inlineStr">
        <is>
          <t xml:space="preserve"> </t>
        </is>
      </c>
      <c r="G29" s="4" t="inlineStr">
        <is>
          <t xml:space="preserve"> </t>
        </is>
      </c>
      <c r="H29" s="4" t="inlineStr">
        <is>
          <t xml:space="preserve"> </t>
        </is>
      </c>
      <c r="I29" s="4" t="inlineStr">
        <is>
          <t xml:space="preserve"> </t>
        </is>
      </c>
    </row>
    <row r="30">
      <c r="A30" s="4" t="inlineStr">
        <is>
          <t>Issuance of common stock, (in shares)</t>
        </is>
      </c>
      <c r="B30" s="4" t="inlineStr">
        <is>
          <t xml:space="preserve"> </t>
        </is>
      </c>
      <c r="C30" s="4" t="inlineStr">
        <is>
          <t xml:space="preserve"> </t>
        </is>
      </c>
      <c r="D30" s="5" t="n">
        <v>9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withheld to cover tax withholdings requirements upon stock vesting</t>
        </is>
      </c>
      <c r="B31" s="5" t="n">
        <v>-4430</v>
      </c>
      <c r="C31" s="4" t="inlineStr">
        <is>
          <t xml:space="preserve"> </t>
        </is>
      </c>
      <c r="D31" s="6" t="n">
        <v>-1</v>
      </c>
      <c r="E31" s="5" t="n">
        <v>-4429</v>
      </c>
      <c r="F31" s="4" t="inlineStr">
        <is>
          <t xml:space="preserve"> </t>
        </is>
      </c>
      <c r="G31" s="4" t="inlineStr">
        <is>
          <t xml:space="preserve"> </t>
        </is>
      </c>
      <c r="H31" s="4" t="inlineStr">
        <is>
          <t xml:space="preserve"> </t>
        </is>
      </c>
      <c r="I31" s="4" t="inlineStr">
        <is>
          <t xml:space="preserve"> </t>
        </is>
      </c>
    </row>
    <row r="32">
      <c r="A32" s="4" t="inlineStr">
        <is>
          <t>Stock withheld to cover tax withholdings requirements upon stock vesting, (in shares)</t>
        </is>
      </c>
      <c r="B32" s="4" t="inlineStr">
        <is>
          <t xml:space="preserve"> </t>
        </is>
      </c>
      <c r="C32" s="4" t="inlineStr">
        <is>
          <t xml:space="preserve"> </t>
        </is>
      </c>
      <c r="D32" s="5" t="n">
        <v>-5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22922</v>
      </c>
      <c r="C33" s="4" t="inlineStr">
        <is>
          <t xml:space="preserve"> </t>
        </is>
      </c>
      <c r="D33" s="4" t="inlineStr">
        <is>
          <t xml:space="preserve"> </t>
        </is>
      </c>
      <c r="E33" s="5" t="n">
        <v>22922</v>
      </c>
      <c r="F33" s="4" t="inlineStr">
        <is>
          <t xml:space="preserve"> </t>
        </is>
      </c>
      <c r="G33" s="4" t="inlineStr">
        <is>
          <t xml:space="preserve"> </t>
        </is>
      </c>
      <c r="H33" s="4" t="inlineStr">
        <is>
          <t xml:space="preserve"> </t>
        </is>
      </c>
      <c r="I33" s="4" t="inlineStr">
        <is>
          <t xml:space="preserve"> </t>
        </is>
      </c>
    </row>
    <row r="34">
      <c r="A34" s="4" t="inlineStr">
        <is>
          <t>Balance at Mar. 31, 2023</t>
        </is>
      </c>
      <c r="B34" s="5" t="n">
        <v>709423</v>
      </c>
      <c r="C34" s="4" t="inlineStr">
        <is>
          <t xml:space="preserve"> </t>
        </is>
      </c>
      <c r="D34" s="6" t="n">
        <v>403</v>
      </c>
      <c r="E34" s="5" t="n">
        <v>1038048</v>
      </c>
      <c r="F34" s="4" t="inlineStr">
        <is>
          <t xml:space="preserve"> </t>
        </is>
      </c>
      <c r="G34" s="5" t="n">
        <v>-305655</v>
      </c>
      <c r="H34" s="4" t="inlineStr">
        <is>
          <t xml:space="preserve"> </t>
        </is>
      </c>
      <c r="I34" s="5" t="n">
        <v>-23373</v>
      </c>
    </row>
    <row r="35">
      <c r="A35" s="4" t="inlineStr">
        <is>
          <t>Balance (in shares) at Mar. 31, 2023</t>
        </is>
      </c>
      <c r="B35" s="4" t="inlineStr">
        <is>
          <t xml:space="preserve"> </t>
        </is>
      </c>
      <c r="C35" s="4" t="inlineStr">
        <is>
          <t xml:space="preserve"> </t>
        </is>
      </c>
      <c r="D35" s="5" t="n">
        <v>4029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5" t="n">
        <v>719851</v>
      </c>
      <c r="C36" s="4" t="inlineStr">
        <is>
          <t xml:space="preserve"> </t>
        </is>
      </c>
      <c r="D36" s="6" t="n">
        <v>400</v>
      </c>
      <c r="E36" s="5" t="n">
        <v>1023467</v>
      </c>
      <c r="F36" s="4" t="inlineStr">
        <is>
          <t xml:space="preserve"> </t>
        </is>
      </c>
      <c r="G36" s="5" t="n">
        <v>-279566</v>
      </c>
      <c r="H36" s="4" t="inlineStr">
        <is>
          <t xml:space="preserve"> </t>
        </is>
      </c>
      <c r="I36" s="5" t="n">
        <v>-24450</v>
      </c>
    </row>
    <row r="37">
      <c r="A37" s="4" t="inlineStr">
        <is>
          <t>Balance (in shares) at Dec. 31, 2022</t>
        </is>
      </c>
      <c r="B37" s="4" t="inlineStr">
        <is>
          <t xml:space="preserve"> </t>
        </is>
      </c>
      <c r="C37" s="4" t="inlineStr">
        <is>
          <t xml:space="preserve"> </t>
        </is>
      </c>
      <c r="D37" s="5" t="n">
        <v>4001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 income</t>
        </is>
      </c>
      <c r="B38" s="5" t="n">
        <v>-26089</v>
      </c>
      <c r="C38" s="4" t="inlineStr">
        <is>
          <t xml:space="preserve"> </t>
        </is>
      </c>
      <c r="D38" s="4" t="inlineStr">
        <is>
          <t xml:space="preserve"> </t>
        </is>
      </c>
      <c r="E38" s="4" t="inlineStr">
        <is>
          <t xml:space="preserve"> </t>
        </is>
      </c>
      <c r="F38" s="4" t="inlineStr">
        <is>
          <t xml:space="preserve"> </t>
        </is>
      </c>
      <c r="G38" s="5" t="n">
        <v>-26089</v>
      </c>
      <c r="H38" s="4" t="inlineStr">
        <is>
          <t xml:space="preserve"> </t>
        </is>
      </c>
      <c r="I38" s="4" t="inlineStr">
        <is>
          <t xml:space="preserve"> </t>
        </is>
      </c>
    </row>
    <row r="39">
      <c r="A39" s="4" t="inlineStr">
        <is>
          <t>Other comprehensive income (loss)</t>
        </is>
      </c>
      <c r="B39" s="5" t="n">
        <v>10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77</v>
      </c>
    </row>
    <row r="40">
      <c r="A40" s="4" t="inlineStr">
        <is>
          <t>Issuance of common stock</t>
        </is>
      </c>
      <c r="B40" s="5" t="n">
        <v>2671</v>
      </c>
      <c r="C40" s="4" t="inlineStr">
        <is>
          <t xml:space="preserve"> </t>
        </is>
      </c>
      <c r="D40" s="6" t="n">
        <v>3</v>
      </c>
      <c r="E40" s="5" t="n">
        <v>2668</v>
      </c>
      <c r="F40" s="4" t="inlineStr">
        <is>
          <t xml:space="preserve"> </t>
        </is>
      </c>
      <c r="G40" s="4" t="inlineStr">
        <is>
          <t xml:space="preserve"> </t>
        </is>
      </c>
      <c r="H40" s="4" t="inlineStr">
        <is>
          <t xml:space="preserve"> </t>
        </is>
      </c>
      <c r="I40" s="4" t="inlineStr">
        <is>
          <t xml:space="preserve"> </t>
        </is>
      </c>
    </row>
    <row r="41">
      <c r="A41" s="4" t="inlineStr">
        <is>
          <t>Issuance of common stock, (in shares)</t>
        </is>
      </c>
      <c r="B41" s="4" t="inlineStr">
        <is>
          <t xml:space="preserve"> </t>
        </is>
      </c>
      <c r="C41" s="4" t="inlineStr">
        <is>
          <t xml:space="preserve"> </t>
        </is>
      </c>
      <c r="D41" s="5" t="n">
        <v>27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withheld to cover tax withholdings requirements upon stock vesting</t>
        </is>
      </c>
      <c r="B42" s="5" t="n">
        <v>-1787</v>
      </c>
      <c r="C42" s="4" t="inlineStr">
        <is>
          <t xml:space="preserve"> </t>
        </is>
      </c>
      <c r="D42" s="4" t="inlineStr">
        <is>
          <t xml:space="preserve"> </t>
        </is>
      </c>
      <c r="E42" s="5" t="n">
        <v>-1787</v>
      </c>
      <c r="F42" s="4" t="inlineStr">
        <is>
          <t xml:space="preserve"> </t>
        </is>
      </c>
      <c r="G42" s="4" t="inlineStr">
        <is>
          <t xml:space="preserve"> </t>
        </is>
      </c>
      <c r="H42" s="4" t="inlineStr">
        <is>
          <t xml:space="preserve"> </t>
        </is>
      </c>
      <c r="I42" s="4" t="inlineStr">
        <is>
          <t xml:space="preserve"> </t>
        </is>
      </c>
    </row>
    <row r="43">
      <c r="A43" s="4" t="inlineStr">
        <is>
          <t>Stock withheld to cover tax withholdings requirements upon stock vesting, (in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13700</v>
      </c>
      <c r="C44" s="4" t="inlineStr">
        <is>
          <t xml:space="preserve"> </t>
        </is>
      </c>
      <c r="D44" s="4" t="inlineStr">
        <is>
          <t xml:space="preserve"> </t>
        </is>
      </c>
      <c r="E44" s="5" t="n">
        <v>13700</v>
      </c>
      <c r="F44" s="4" t="inlineStr">
        <is>
          <t xml:space="preserve"> </t>
        </is>
      </c>
      <c r="G44" s="4" t="inlineStr">
        <is>
          <t xml:space="preserve"> </t>
        </is>
      </c>
      <c r="H44" s="4" t="inlineStr">
        <is>
          <t xml:space="preserve"> </t>
        </is>
      </c>
      <c r="I44" s="4" t="inlineStr">
        <is>
          <t xml:space="preserve"> </t>
        </is>
      </c>
    </row>
    <row r="45">
      <c r="A45" s="4" t="inlineStr">
        <is>
          <t>Balance at Mar. 31, 2023</t>
        </is>
      </c>
      <c r="B45" s="6" t="n">
        <v>709423</v>
      </c>
      <c r="C45" s="4" t="inlineStr">
        <is>
          <t xml:space="preserve"> </t>
        </is>
      </c>
      <c r="D45" s="6" t="n">
        <v>403</v>
      </c>
      <c r="E45" s="6" t="n">
        <v>1038048</v>
      </c>
      <c r="F45" s="4" t="inlineStr">
        <is>
          <t xml:space="preserve"> </t>
        </is>
      </c>
      <c r="G45" s="6" t="n">
        <v>-305655</v>
      </c>
      <c r="H45" s="4" t="inlineStr">
        <is>
          <t xml:space="preserve"> </t>
        </is>
      </c>
      <c r="I45" s="6" t="n">
        <v>-23373</v>
      </c>
    </row>
    <row r="46">
      <c r="A46" s="4" t="inlineStr">
        <is>
          <t>Balance (in shares) at Mar. 31, 2023</t>
        </is>
      </c>
      <c r="B46" s="4" t="inlineStr">
        <is>
          <t xml:space="preserve"> </t>
        </is>
      </c>
      <c r="C46" s="4" t="inlineStr">
        <is>
          <t xml:space="preserve"> </t>
        </is>
      </c>
      <c r="D46" s="5" t="n">
        <v>40292</v>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Minimum Lease Payments Under Non-cancelable Leases (Details) - USD ($) $ in Thousands</t>
        </is>
      </c>
      <c r="B1" s="2" t="inlineStr">
        <is>
          <t>Mar. 31, 2023</t>
        </is>
      </c>
      <c r="C1" s="2" t="inlineStr">
        <is>
          <t>Sep. 30, 2022</t>
        </is>
      </c>
    </row>
    <row r="2">
      <c r="A2" s="3" t="inlineStr">
        <is>
          <t>Operating Leases</t>
        </is>
      </c>
      <c r="B2" s="4" t="inlineStr">
        <is>
          <t xml:space="preserve"> </t>
        </is>
      </c>
      <c r="C2" s="4" t="inlineStr">
        <is>
          <t xml:space="preserve"> </t>
        </is>
      </c>
    </row>
    <row r="3">
      <c r="A3" s="4" t="inlineStr">
        <is>
          <t>2023</t>
        </is>
      </c>
      <c r="B3" s="6" t="n">
        <v>3372</v>
      </c>
      <c r="C3" s="4" t="inlineStr">
        <is>
          <t xml:space="preserve"> </t>
        </is>
      </c>
    </row>
    <row r="4">
      <c r="A4" s="4" t="inlineStr">
        <is>
          <t>2024</t>
        </is>
      </c>
      <c r="B4" s="5" t="n">
        <v>6102</v>
      </c>
      <c r="C4" s="4" t="inlineStr">
        <is>
          <t xml:space="preserve"> </t>
        </is>
      </c>
    </row>
    <row r="5">
      <c r="A5" s="4" t="inlineStr">
        <is>
          <t>2025</t>
        </is>
      </c>
      <c r="B5" s="5" t="n">
        <v>4235</v>
      </c>
      <c r="C5" s="4" t="inlineStr">
        <is>
          <t xml:space="preserve"> </t>
        </is>
      </c>
    </row>
    <row r="6">
      <c r="A6" s="4" t="inlineStr">
        <is>
          <t>2026</t>
        </is>
      </c>
      <c r="B6" s="5" t="n">
        <v>1980</v>
      </c>
      <c r="C6" s="4" t="inlineStr">
        <is>
          <t xml:space="preserve"> </t>
        </is>
      </c>
    </row>
    <row r="7">
      <c r="A7" s="4" t="inlineStr">
        <is>
          <t>2027</t>
        </is>
      </c>
      <c r="B7" s="5" t="n">
        <v>1524</v>
      </c>
      <c r="C7" s="4" t="inlineStr">
        <is>
          <t xml:space="preserve"> </t>
        </is>
      </c>
    </row>
    <row r="8">
      <c r="A8" s="4" t="inlineStr">
        <is>
          <t>Thereafter</t>
        </is>
      </c>
      <c r="B8" s="5" t="n">
        <v>825</v>
      </c>
      <c r="C8" s="4" t="inlineStr">
        <is>
          <t xml:space="preserve"> </t>
        </is>
      </c>
    </row>
    <row r="9">
      <c r="A9" s="4" t="inlineStr">
        <is>
          <t>Total future minimum lease payments</t>
        </is>
      </c>
      <c r="B9" s="5" t="n">
        <v>18038</v>
      </c>
      <c r="C9" s="4" t="inlineStr">
        <is>
          <t xml:space="preserve"> </t>
        </is>
      </c>
    </row>
    <row r="10">
      <c r="A10" s="4" t="inlineStr">
        <is>
          <t>Less effects of discounting</t>
        </is>
      </c>
      <c r="B10" s="5" t="n">
        <v>-1086</v>
      </c>
      <c r="C10" s="4" t="inlineStr">
        <is>
          <t xml:space="preserve"> </t>
        </is>
      </c>
    </row>
    <row r="11">
      <c r="A11" s="4" t="inlineStr">
        <is>
          <t>Total lease liabilities</t>
        </is>
      </c>
      <c r="B11" s="5" t="n">
        <v>16952</v>
      </c>
      <c r="C11" s="4" t="inlineStr">
        <is>
          <t xml:space="preserve"> </t>
        </is>
      </c>
    </row>
    <row r="12">
      <c r="A12" s="4" t="inlineStr">
        <is>
          <t>Short-term lease liabilities</t>
        </is>
      </c>
      <c r="B12" s="5" t="n">
        <v>6003</v>
      </c>
      <c r="C12" s="6" t="n">
        <v>5071</v>
      </c>
    </row>
    <row r="13">
      <c r="A13" s="4" t="inlineStr">
        <is>
          <t>Long-term lease liabilities</t>
        </is>
      </c>
      <c r="B13" s="5" t="n">
        <v>10949</v>
      </c>
      <c r="C13" s="6" t="n">
        <v>11375</v>
      </c>
    </row>
    <row r="14">
      <c r="A14" s="3" t="inlineStr">
        <is>
          <t>Financing Leases</t>
        </is>
      </c>
      <c r="B14" s="4" t="inlineStr">
        <is>
          <t xml:space="preserve"> </t>
        </is>
      </c>
      <c r="C14" s="4" t="inlineStr">
        <is>
          <t xml:space="preserve"> </t>
        </is>
      </c>
    </row>
    <row r="15">
      <c r="A15" s="4" t="inlineStr">
        <is>
          <t>2023</t>
        </is>
      </c>
      <c r="B15" s="5" t="n">
        <v>207</v>
      </c>
      <c r="C15" s="4" t="inlineStr">
        <is>
          <t xml:space="preserve"> </t>
        </is>
      </c>
    </row>
    <row r="16">
      <c r="A16" s="4" t="inlineStr">
        <is>
          <t>2024</t>
        </is>
      </c>
      <c r="B16" s="5" t="n">
        <v>417</v>
      </c>
      <c r="C16" s="4" t="inlineStr">
        <is>
          <t xml:space="preserve"> </t>
        </is>
      </c>
    </row>
    <row r="17">
      <c r="A17" s="4" t="inlineStr">
        <is>
          <t>2025</t>
        </is>
      </c>
      <c r="B17" s="5" t="n">
        <v>362</v>
      </c>
      <c r="C17" s="4" t="inlineStr">
        <is>
          <t xml:space="preserve"> </t>
        </is>
      </c>
    </row>
    <row r="18">
      <c r="A18" s="4" t="inlineStr">
        <is>
          <t>2026</t>
        </is>
      </c>
      <c r="B18" s="5" t="n">
        <v>53</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future minimum lease payments</t>
        </is>
      </c>
      <c r="B21" s="5" t="n">
        <v>1039</v>
      </c>
      <c r="C21" s="4" t="inlineStr">
        <is>
          <t xml:space="preserve"> </t>
        </is>
      </c>
    </row>
    <row r="22">
      <c r="A22" s="4" t="inlineStr">
        <is>
          <t>Less effects of discounting</t>
        </is>
      </c>
      <c r="B22" s="5" t="n">
        <v>-45</v>
      </c>
      <c r="C22" s="4" t="inlineStr">
        <is>
          <t xml:space="preserve"> </t>
        </is>
      </c>
    </row>
    <row r="23">
      <c r="A23" s="4" t="inlineStr">
        <is>
          <t>Total lease liabilities</t>
        </is>
      </c>
      <c r="B23" s="5" t="n">
        <v>994</v>
      </c>
      <c r="C23" s="4" t="inlineStr">
        <is>
          <t xml:space="preserve"> </t>
        </is>
      </c>
    </row>
    <row r="24">
      <c r="A24" s="4" t="inlineStr">
        <is>
          <t>Short-term lease liabilities</t>
        </is>
      </c>
      <c r="B24" s="5" t="n">
        <v>387</v>
      </c>
      <c r="C24" s="4" t="inlineStr">
        <is>
          <t xml:space="preserve"> </t>
        </is>
      </c>
    </row>
    <row r="25">
      <c r="A25" s="4" t="inlineStr">
        <is>
          <t>Long-term lease liabilities</t>
        </is>
      </c>
      <c r="B25" s="5" t="n">
        <v>607</v>
      </c>
      <c r="C25" s="4" t="inlineStr">
        <is>
          <t xml:space="preserve"> </t>
        </is>
      </c>
    </row>
    <row r="26">
      <c r="A26" s="3" t="inlineStr">
        <is>
          <t>Total</t>
        </is>
      </c>
      <c r="B26" s="4" t="inlineStr">
        <is>
          <t xml:space="preserve"> </t>
        </is>
      </c>
      <c r="C26" s="4" t="inlineStr">
        <is>
          <t xml:space="preserve"> </t>
        </is>
      </c>
    </row>
    <row r="27">
      <c r="A27" s="4" t="inlineStr">
        <is>
          <t>2023</t>
        </is>
      </c>
      <c r="B27" s="5" t="n">
        <v>3579</v>
      </c>
      <c r="C27" s="4" t="inlineStr">
        <is>
          <t xml:space="preserve"> </t>
        </is>
      </c>
    </row>
    <row r="28">
      <c r="A28" s="4" t="inlineStr">
        <is>
          <t>2024</t>
        </is>
      </c>
      <c r="B28" s="5" t="n">
        <v>6519</v>
      </c>
      <c r="C28" s="4" t="inlineStr">
        <is>
          <t xml:space="preserve"> </t>
        </is>
      </c>
    </row>
    <row r="29">
      <c r="A29" s="4" t="inlineStr">
        <is>
          <t>2025</t>
        </is>
      </c>
      <c r="B29" s="5" t="n">
        <v>4597</v>
      </c>
      <c r="C29" s="4" t="inlineStr">
        <is>
          <t xml:space="preserve"> </t>
        </is>
      </c>
    </row>
    <row r="30">
      <c r="A30" s="4" t="inlineStr">
        <is>
          <t>2026</t>
        </is>
      </c>
      <c r="B30" s="5" t="n">
        <v>2033</v>
      </c>
      <c r="C30" s="4" t="inlineStr">
        <is>
          <t xml:space="preserve"> </t>
        </is>
      </c>
    </row>
    <row r="31">
      <c r="A31" s="4" t="inlineStr">
        <is>
          <t>2027</t>
        </is>
      </c>
      <c r="B31" s="5" t="n">
        <v>1524</v>
      </c>
      <c r="C31" s="4" t="inlineStr">
        <is>
          <t xml:space="preserve"> </t>
        </is>
      </c>
    </row>
    <row r="32">
      <c r="A32" s="4" t="inlineStr">
        <is>
          <t>Thereafter</t>
        </is>
      </c>
      <c r="B32" s="5" t="n">
        <v>825</v>
      </c>
      <c r="C32" s="4" t="inlineStr">
        <is>
          <t xml:space="preserve"> </t>
        </is>
      </c>
    </row>
    <row r="33">
      <c r="A33" s="4" t="inlineStr">
        <is>
          <t>Total future minimum lease payments</t>
        </is>
      </c>
      <c r="B33" s="5" t="n">
        <v>19077</v>
      </c>
      <c r="C33" s="4" t="inlineStr">
        <is>
          <t xml:space="preserve"> </t>
        </is>
      </c>
    </row>
    <row r="34">
      <c r="A34" s="4" t="inlineStr">
        <is>
          <t>Less effects of discounting</t>
        </is>
      </c>
      <c r="B34" s="5" t="n">
        <v>-1131</v>
      </c>
      <c r="C34" s="4" t="inlineStr">
        <is>
          <t xml:space="preserve"> </t>
        </is>
      </c>
    </row>
    <row r="35">
      <c r="A35" s="4" t="inlineStr">
        <is>
          <t>Total lease liabilities</t>
        </is>
      </c>
      <c r="B35" s="5" t="n">
        <v>17946</v>
      </c>
      <c r="C35" s="4" t="inlineStr">
        <is>
          <t xml:space="preserve"> </t>
        </is>
      </c>
    </row>
    <row r="36">
      <c r="A36" s="4" t="inlineStr">
        <is>
          <t>Short-term lease liabilities</t>
        </is>
      </c>
      <c r="B36" s="5" t="n">
        <v>6390</v>
      </c>
      <c r="C36" s="4" t="inlineStr">
        <is>
          <t xml:space="preserve"> </t>
        </is>
      </c>
    </row>
    <row r="37">
      <c r="A37" s="4" t="inlineStr">
        <is>
          <t>Long-term lease liabilities</t>
        </is>
      </c>
      <c r="B37" s="6" t="n">
        <v>11556</v>
      </c>
      <c r="C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Mar. 31, 2023</t>
        </is>
      </c>
      <c r="C1" s="2" t="inlineStr">
        <is>
          <t>Sep. 30, 2022</t>
        </is>
      </c>
    </row>
    <row r="2">
      <c r="A2" s="3" t="inlineStr">
        <is>
          <t>Accrued Liabilities and Other Liabilities [Abstract]</t>
        </is>
      </c>
      <c r="B2" s="4" t="inlineStr">
        <is>
          <t xml:space="preserve"> </t>
        </is>
      </c>
      <c r="C2" s="4" t="inlineStr">
        <is>
          <t xml:space="preserve"> </t>
        </is>
      </c>
    </row>
    <row r="3">
      <c r="A3" s="4" t="inlineStr">
        <is>
          <t>Compensation</t>
        </is>
      </c>
      <c r="B3" s="6" t="n">
        <v>22189</v>
      </c>
      <c r="C3" s="6" t="n">
        <v>19710</v>
      </c>
    </row>
    <row r="4">
      <c r="A4" s="4" t="inlineStr">
        <is>
          <t>Sales and other taxes payable</t>
        </is>
      </c>
      <c r="B4" s="5" t="n">
        <v>7905</v>
      </c>
      <c r="C4" s="5" t="n">
        <v>4598</v>
      </c>
    </row>
    <row r="5">
      <c r="A5" s="4" t="inlineStr">
        <is>
          <t>Cost of revenue related liabilities</t>
        </is>
      </c>
      <c r="B5" s="5" t="n">
        <v>4470</v>
      </c>
      <c r="C5" s="5" t="n">
        <v>4257</v>
      </c>
    </row>
    <row r="6">
      <c r="A6" s="4" t="inlineStr">
        <is>
          <t>Professional fees</t>
        </is>
      </c>
      <c r="B6" s="5" t="n">
        <v>3808</v>
      </c>
      <c r="C6" s="5" t="n">
        <v>3866</v>
      </c>
    </row>
    <row r="7">
      <c r="A7" s="4" t="inlineStr">
        <is>
          <t>Interest payable</t>
        </is>
      </c>
      <c r="B7" s="5" t="n">
        <v>1818</v>
      </c>
      <c r="C7" s="5" t="n">
        <v>1828</v>
      </c>
    </row>
    <row r="8">
      <c r="A8" s="4" t="inlineStr">
        <is>
          <t>Other</t>
        </is>
      </c>
      <c r="B8" s="5" t="n">
        <v>12508</v>
      </c>
      <c r="C8" s="5" t="n">
        <v>13731</v>
      </c>
    </row>
    <row r="9">
      <c r="A9" s="4" t="inlineStr">
        <is>
          <t>Total</t>
        </is>
      </c>
      <c r="B9" s="6" t="n">
        <v>52698</v>
      </c>
      <c r="C9" s="6" t="n">
        <v>47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Net - Schedule of Accrual Activity Relating to Restructuring Reserv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at September 30, 2022</t>
        </is>
      </c>
      <c r="B4" s="4" t="inlineStr">
        <is>
          <t xml:space="preserve"> </t>
        </is>
      </c>
      <c r="C4" s="4" t="inlineStr">
        <is>
          <t xml:space="preserve"> </t>
        </is>
      </c>
      <c r="D4" s="6" t="n">
        <v>5154</v>
      </c>
      <c r="E4" s="4" t="inlineStr">
        <is>
          <t xml:space="preserve"> </t>
        </is>
      </c>
    </row>
    <row r="5">
      <c r="A5" s="4" t="inlineStr">
        <is>
          <t>Restructuring and other costs, net</t>
        </is>
      </c>
      <c r="B5" s="6" t="n">
        <v>5714</v>
      </c>
      <c r="C5" s="6" t="n">
        <v>474</v>
      </c>
      <c r="D5" s="5" t="n">
        <v>9903</v>
      </c>
      <c r="E5" s="6" t="n">
        <v>5389</v>
      </c>
    </row>
    <row r="6">
      <c r="A6" s="4" t="inlineStr">
        <is>
          <t>Non-cash adjustments</t>
        </is>
      </c>
      <c r="B6" s="4" t="inlineStr">
        <is>
          <t xml:space="preserve"> </t>
        </is>
      </c>
      <c r="C6" s="4" t="inlineStr">
        <is>
          <t xml:space="preserve"> </t>
        </is>
      </c>
      <c r="D6" s="5" t="n">
        <v>-327</v>
      </c>
      <c r="E6" s="4" t="inlineStr">
        <is>
          <t xml:space="preserve"> </t>
        </is>
      </c>
    </row>
    <row r="7">
      <c r="A7" s="4" t="inlineStr">
        <is>
          <t>Cash payments</t>
        </is>
      </c>
      <c r="B7" s="4" t="inlineStr">
        <is>
          <t xml:space="preserve"> </t>
        </is>
      </c>
      <c r="C7" s="4" t="inlineStr">
        <is>
          <t xml:space="preserve"> </t>
        </is>
      </c>
      <c r="D7" s="5" t="n">
        <v>-9598</v>
      </c>
      <c r="E7" s="4" t="inlineStr">
        <is>
          <t xml:space="preserve"> </t>
        </is>
      </c>
    </row>
    <row r="8">
      <c r="A8" s="4" t="inlineStr">
        <is>
          <t>Effect of foreign currency translation</t>
        </is>
      </c>
      <c r="B8" s="4" t="inlineStr">
        <is>
          <t xml:space="preserve"> </t>
        </is>
      </c>
      <c r="C8" s="4" t="inlineStr">
        <is>
          <t xml:space="preserve"> </t>
        </is>
      </c>
      <c r="D8" s="5" t="n">
        <v>6</v>
      </c>
      <c r="E8" s="4" t="inlineStr">
        <is>
          <t xml:space="preserve"> </t>
        </is>
      </c>
    </row>
    <row r="9">
      <c r="A9" s="4" t="inlineStr">
        <is>
          <t>Balance at March 31, 2023</t>
        </is>
      </c>
      <c r="B9" s="5" t="n">
        <v>5138</v>
      </c>
      <c r="C9" s="4" t="inlineStr">
        <is>
          <t xml:space="preserve"> </t>
        </is>
      </c>
      <c r="D9" s="5" t="n">
        <v>5138</v>
      </c>
      <c r="E9" s="4" t="inlineStr">
        <is>
          <t xml:space="preserve"> </t>
        </is>
      </c>
    </row>
    <row r="10">
      <c r="A10" s="4" t="inlineStr">
        <is>
          <t>Personnel</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alance at September 30, 2022</t>
        </is>
      </c>
      <c r="B12" s="4" t="inlineStr">
        <is>
          <t xml:space="preserve"> </t>
        </is>
      </c>
      <c r="C12" s="4" t="inlineStr">
        <is>
          <t xml:space="preserve"> </t>
        </is>
      </c>
      <c r="D12" s="5" t="n">
        <v>1277</v>
      </c>
      <c r="E12" s="4" t="inlineStr">
        <is>
          <t xml:space="preserve"> </t>
        </is>
      </c>
    </row>
    <row r="13">
      <c r="A13" s="4" t="inlineStr">
        <is>
          <t>Restructuring and other costs, net</t>
        </is>
      </c>
      <c r="B13" s="5" t="n">
        <v>3371</v>
      </c>
      <c r="C13" s="5" t="n">
        <v>13</v>
      </c>
      <c r="D13" s="5" t="n">
        <v>6420</v>
      </c>
      <c r="E13" s="5" t="n">
        <v>250</v>
      </c>
    </row>
    <row r="14">
      <c r="A14" s="4" t="inlineStr">
        <is>
          <t>Cash payments</t>
        </is>
      </c>
      <c r="B14" s="4" t="inlineStr">
        <is>
          <t xml:space="preserve"> </t>
        </is>
      </c>
      <c r="C14" s="4" t="inlineStr">
        <is>
          <t xml:space="preserve"> </t>
        </is>
      </c>
      <c r="D14" s="5" t="n">
        <v>-5509</v>
      </c>
      <c r="E14" s="4" t="inlineStr">
        <is>
          <t xml:space="preserve"> </t>
        </is>
      </c>
    </row>
    <row r="15">
      <c r="A15" s="4" t="inlineStr">
        <is>
          <t>Effect of foreign currency translation</t>
        </is>
      </c>
      <c r="B15" s="4" t="inlineStr">
        <is>
          <t xml:space="preserve"> </t>
        </is>
      </c>
      <c r="C15" s="4" t="inlineStr">
        <is>
          <t xml:space="preserve"> </t>
        </is>
      </c>
      <c r="D15" s="5" t="n">
        <v>-5</v>
      </c>
      <c r="E15" s="4" t="inlineStr">
        <is>
          <t xml:space="preserve"> </t>
        </is>
      </c>
    </row>
    <row r="16">
      <c r="A16" s="4" t="inlineStr">
        <is>
          <t>Balance at March 31, 2023</t>
        </is>
      </c>
      <c r="B16" s="5" t="n">
        <v>2183</v>
      </c>
      <c r="C16" s="4" t="inlineStr">
        <is>
          <t xml:space="preserve"> </t>
        </is>
      </c>
      <c r="D16" s="5" t="n">
        <v>2183</v>
      </c>
      <c r="E16" s="4" t="inlineStr">
        <is>
          <t xml:space="preserve"> </t>
        </is>
      </c>
    </row>
    <row r="17">
      <c r="A17" s="4" t="inlineStr">
        <is>
          <t>Facilit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Balance at September 30, 2022</t>
        </is>
      </c>
      <c r="B19" s="4" t="inlineStr">
        <is>
          <t xml:space="preserve"> </t>
        </is>
      </c>
      <c r="C19" s="4" t="inlineStr">
        <is>
          <t xml:space="preserve"> </t>
        </is>
      </c>
      <c r="D19" s="5" t="n">
        <v>1600</v>
      </c>
      <c r="E19" s="4" t="inlineStr">
        <is>
          <t xml:space="preserve"> </t>
        </is>
      </c>
    </row>
    <row r="20">
      <c r="A20" s="4" t="inlineStr">
        <is>
          <t>Restructuring and other costs, net</t>
        </is>
      </c>
      <c r="B20" s="5" t="n">
        <v>150</v>
      </c>
      <c r="C20" s="5" t="n">
        <v>170</v>
      </c>
      <c r="D20" s="5" t="n">
        <v>343</v>
      </c>
      <c r="E20" s="5" t="n">
        <v>367</v>
      </c>
    </row>
    <row r="21">
      <c r="A21" s="4" t="inlineStr">
        <is>
          <t>Non-cash adjustments</t>
        </is>
      </c>
      <c r="B21" s="4" t="inlineStr">
        <is>
          <t xml:space="preserve"> </t>
        </is>
      </c>
      <c r="C21" s="4" t="inlineStr">
        <is>
          <t xml:space="preserve"> </t>
        </is>
      </c>
      <c r="D21" s="5" t="n">
        <v>-327</v>
      </c>
      <c r="E21" s="4" t="inlineStr">
        <is>
          <t xml:space="preserve"> </t>
        </is>
      </c>
    </row>
    <row r="22">
      <c r="A22" s="4" t="inlineStr">
        <is>
          <t>Cash payments</t>
        </is>
      </c>
      <c r="B22" s="4" t="inlineStr">
        <is>
          <t xml:space="preserve"> </t>
        </is>
      </c>
      <c r="C22" s="4" t="inlineStr">
        <is>
          <t xml:space="preserve"> </t>
        </is>
      </c>
      <c r="D22" s="5" t="n">
        <v>-299</v>
      </c>
      <c r="E22" s="4" t="inlineStr">
        <is>
          <t xml:space="preserve"> </t>
        </is>
      </c>
    </row>
    <row r="23">
      <c r="A23" s="4" t="inlineStr">
        <is>
          <t>Effect of foreign currency translation</t>
        </is>
      </c>
      <c r="B23" s="4" t="inlineStr">
        <is>
          <t xml:space="preserve"> </t>
        </is>
      </c>
      <c r="C23" s="4" t="inlineStr">
        <is>
          <t xml:space="preserve"> </t>
        </is>
      </c>
      <c r="D23" s="5" t="n">
        <v>11</v>
      </c>
      <c r="E23" s="4" t="inlineStr">
        <is>
          <t xml:space="preserve"> </t>
        </is>
      </c>
    </row>
    <row r="24">
      <c r="A24" s="4" t="inlineStr">
        <is>
          <t>Balance at March 31, 2023</t>
        </is>
      </c>
      <c r="B24" s="5" t="n">
        <v>1328</v>
      </c>
      <c r="C24" s="4" t="inlineStr">
        <is>
          <t xml:space="preserve"> </t>
        </is>
      </c>
      <c r="D24" s="5" t="n">
        <v>1328</v>
      </c>
      <c r="E24" s="4" t="inlineStr">
        <is>
          <t xml:space="preserve"> </t>
        </is>
      </c>
    </row>
    <row r="25">
      <c r="A25" s="4" t="inlineStr">
        <is>
          <t>Restructuring Subtotal</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Balance at September 30, 2022</t>
        </is>
      </c>
      <c r="B27" s="4" t="inlineStr">
        <is>
          <t xml:space="preserve"> </t>
        </is>
      </c>
      <c r="C27" s="4" t="inlineStr">
        <is>
          <t xml:space="preserve"> </t>
        </is>
      </c>
      <c r="D27" s="5" t="n">
        <v>2877</v>
      </c>
      <c r="E27" s="4" t="inlineStr">
        <is>
          <t xml:space="preserve"> </t>
        </is>
      </c>
    </row>
    <row r="28">
      <c r="A28" s="4" t="inlineStr">
        <is>
          <t>Restructuring and other costs, net</t>
        </is>
      </c>
      <c r="B28" s="5" t="n">
        <v>3521</v>
      </c>
      <c r="C28" s="5" t="n">
        <v>183</v>
      </c>
      <c r="D28" s="5" t="n">
        <v>6763</v>
      </c>
      <c r="E28" s="5" t="n">
        <v>617</v>
      </c>
    </row>
    <row r="29">
      <c r="A29" s="4" t="inlineStr">
        <is>
          <t>Non-cash adjustments</t>
        </is>
      </c>
      <c r="B29" s="4" t="inlineStr">
        <is>
          <t xml:space="preserve"> </t>
        </is>
      </c>
      <c r="C29" s="4" t="inlineStr">
        <is>
          <t xml:space="preserve"> </t>
        </is>
      </c>
      <c r="D29" s="5" t="n">
        <v>-327</v>
      </c>
      <c r="E29" s="4" t="inlineStr">
        <is>
          <t xml:space="preserve"> </t>
        </is>
      </c>
    </row>
    <row r="30">
      <c r="A30" s="4" t="inlineStr">
        <is>
          <t>Cash payments</t>
        </is>
      </c>
      <c r="B30" s="4" t="inlineStr">
        <is>
          <t xml:space="preserve"> </t>
        </is>
      </c>
      <c r="C30" s="4" t="inlineStr">
        <is>
          <t xml:space="preserve"> </t>
        </is>
      </c>
      <c r="D30" s="5" t="n">
        <v>-5808</v>
      </c>
      <c r="E30" s="4" t="inlineStr">
        <is>
          <t xml:space="preserve"> </t>
        </is>
      </c>
    </row>
    <row r="31">
      <c r="A31" s="4" t="inlineStr">
        <is>
          <t>Effect of foreign currency translation</t>
        </is>
      </c>
      <c r="B31" s="4" t="inlineStr">
        <is>
          <t xml:space="preserve"> </t>
        </is>
      </c>
      <c r="C31" s="4" t="inlineStr">
        <is>
          <t xml:space="preserve"> </t>
        </is>
      </c>
      <c r="D31" s="5" t="n">
        <v>6</v>
      </c>
      <c r="E31" s="4" t="inlineStr">
        <is>
          <t xml:space="preserve"> </t>
        </is>
      </c>
    </row>
    <row r="32">
      <c r="A32" s="4" t="inlineStr">
        <is>
          <t>Balance at March 31, 2023</t>
        </is>
      </c>
      <c r="B32" s="5" t="n">
        <v>3511</v>
      </c>
      <c r="C32" s="4" t="inlineStr">
        <is>
          <t xml:space="preserve"> </t>
        </is>
      </c>
      <c r="D32" s="5" t="n">
        <v>3511</v>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Balance at September 30, 2022</t>
        </is>
      </c>
      <c r="B35" s="4" t="inlineStr">
        <is>
          <t xml:space="preserve"> </t>
        </is>
      </c>
      <c r="C35" s="4" t="inlineStr">
        <is>
          <t xml:space="preserve"> </t>
        </is>
      </c>
      <c r="D35" s="5" t="n">
        <v>2277</v>
      </c>
      <c r="E35" s="4" t="inlineStr">
        <is>
          <t xml:space="preserve"> </t>
        </is>
      </c>
    </row>
    <row r="36">
      <c r="A36" s="4" t="inlineStr">
        <is>
          <t>Restructuring and other costs, net</t>
        </is>
      </c>
      <c r="B36" s="5" t="n">
        <v>2193</v>
      </c>
      <c r="C36" s="6" t="n">
        <v>291</v>
      </c>
      <c r="D36" s="5" t="n">
        <v>3140</v>
      </c>
      <c r="E36" s="6" t="n">
        <v>4772</v>
      </c>
    </row>
    <row r="37">
      <c r="A37" s="4" t="inlineStr">
        <is>
          <t>Cash payments</t>
        </is>
      </c>
      <c r="B37" s="4" t="inlineStr">
        <is>
          <t xml:space="preserve"> </t>
        </is>
      </c>
      <c r="C37" s="4" t="inlineStr">
        <is>
          <t xml:space="preserve"> </t>
        </is>
      </c>
      <c r="D37" s="5" t="n">
        <v>-3790</v>
      </c>
      <c r="E37" s="4" t="inlineStr">
        <is>
          <t xml:space="preserve"> </t>
        </is>
      </c>
    </row>
    <row r="38">
      <c r="A38" s="4" t="inlineStr">
        <is>
          <t>Balance at March 31, 2023</t>
        </is>
      </c>
      <c r="B38" s="6" t="n">
        <v>1627</v>
      </c>
      <c r="C38" s="4" t="inlineStr">
        <is>
          <t xml:space="preserve"> </t>
        </is>
      </c>
      <c r="D38" s="6" t="n">
        <v>1627</v>
      </c>
      <c r="E3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Net - Schedule of Restructuring and Other Costs, Ne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osts, net</t>
        </is>
      </c>
      <c r="B4" s="6" t="n">
        <v>5714</v>
      </c>
      <c r="C4" s="6" t="n">
        <v>474</v>
      </c>
      <c r="D4" s="6" t="n">
        <v>9903</v>
      </c>
      <c r="E4" s="6" t="n">
        <v>5389</v>
      </c>
    </row>
    <row r="5">
      <c r="A5" s="4" t="inlineStr">
        <is>
          <t>Personne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osts, net</t>
        </is>
      </c>
      <c r="B7" s="5" t="n">
        <v>3371</v>
      </c>
      <c r="C7" s="5" t="n">
        <v>13</v>
      </c>
      <c r="D7" s="5" t="n">
        <v>6420</v>
      </c>
      <c r="E7" s="5" t="n">
        <v>250</v>
      </c>
    </row>
    <row r="8">
      <c r="A8" s="4" t="inlineStr">
        <is>
          <t>Facilit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osts, net</t>
        </is>
      </c>
      <c r="B10" s="5" t="n">
        <v>150</v>
      </c>
      <c r="C10" s="5" t="n">
        <v>170</v>
      </c>
      <c r="D10" s="5" t="n">
        <v>343</v>
      </c>
      <c r="E10" s="5" t="n">
        <v>367</v>
      </c>
    </row>
    <row r="11">
      <c r="A11" s="4" t="inlineStr">
        <is>
          <t>Restructuring Subtotal</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osts, net</t>
        </is>
      </c>
      <c r="B13" s="5" t="n">
        <v>3521</v>
      </c>
      <c r="C13" s="5" t="n">
        <v>183</v>
      </c>
      <c r="D13" s="5" t="n">
        <v>6763</v>
      </c>
      <c r="E13" s="5" t="n">
        <v>6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osts, net</t>
        </is>
      </c>
      <c r="B16" s="6" t="n">
        <v>2193</v>
      </c>
      <c r="C16" s="6" t="n">
        <v>291</v>
      </c>
      <c r="D16" s="6" t="n">
        <v>3140</v>
      </c>
      <c r="E16" s="6" t="n">
        <v>47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Net - Additional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osts, net</t>
        </is>
      </c>
      <c r="B4" s="6" t="n">
        <v>5714</v>
      </c>
      <c r="C4" s="6" t="n">
        <v>474</v>
      </c>
      <c r="D4" s="6" t="n">
        <v>9903</v>
      </c>
      <c r="E4" s="6" t="n">
        <v>5389</v>
      </c>
    </row>
    <row r="5">
      <c r="A5" s="4" t="inlineStr">
        <is>
          <t>Severance Charg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osts, net</t>
        </is>
      </c>
      <c r="B7" s="5" t="n">
        <v>3371</v>
      </c>
      <c r="C7" s="5" t="n">
        <v>13</v>
      </c>
      <c r="D7" s="5" t="n">
        <v>6420</v>
      </c>
      <c r="E7" s="5" t="n">
        <v>250</v>
      </c>
    </row>
    <row r="8">
      <c r="A8" s="4" t="inlineStr">
        <is>
          <t>Facilities Closur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osts, net</t>
        </is>
      </c>
      <c r="B10" s="5" t="n">
        <v>150</v>
      </c>
      <c r="C10" s="5" t="n">
        <v>170</v>
      </c>
      <c r="D10" s="5" t="n">
        <v>343</v>
      </c>
      <c r="E10" s="5" t="n">
        <v>367</v>
      </c>
    </row>
    <row r="11">
      <c r="A11" s="4" t="inlineStr">
        <is>
          <t>Other One-Time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osts, net</t>
        </is>
      </c>
      <c r="B13" s="6" t="n">
        <v>2200</v>
      </c>
      <c r="C13" s="4" t="inlineStr">
        <is>
          <t xml:space="preserve"> </t>
        </is>
      </c>
      <c r="D13" s="6" t="n">
        <v>3100</v>
      </c>
      <c r="E13" s="4" t="inlineStr">
        <is>
          <t xml:space="preserve"> </t>
        </is>
      </c>
    </row>
    <row r="14">
      <c r="A14" s="4" t="inlineStr">
        <is>
          <t>One-Time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osts, net</t>
        </is>
      </c>
      <c r="B16" s="4" t="inlineStr">
        <is>
          <t xml:space="preserve"> </t>
        </is>
      </c>
      <c r="C16" s="6" t="n">
        <v>300</v>
      </c>
      <c r="D16" s="4" t="inlineStr">
        <is>
          <t xml:space="preserve"> </t>
        </is>
      </c>
      <c r="E16" s="4" t="inlineStr">
        <is>
          <t xml:space="preserve"> </t>
        </is>
      </c>
    </row>
    <row r="17">
      <c r="A17" s="4" t="inlineStr">
        <is>
          <t>Stock Based Compensation due to the Resignation of Former CEO</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osts, net</t>
        </is>
      </c>
      <c r="B19" s="4" t="inlineStr">
        <is>
          <t xml:space="preserve"> </t>
        </is>
      </c>
      <c r="C19" s="4" t="inlineStr">
        <is>
          <t xml:space="preserve"> </t>
        </is>
      </c>
      <c r="D19" s="4" t="inlineStr">
        <is>
          <t xml:space="preserve"> </t>
        </is>
      </c>
      <c r="E19" s="5" t="n">
        <v>4000</v>
      </c>
    </row>
    <row r="20">
      <c r="A20" s="4" t="inlineStr">
        <is>
          <t>Stock Based Compensation, Net of Forfeitures, due to the Resignation of Former CEO</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costs, net</t>
        </is>
      </c>
      <c r="B22" s="4" t="inlineStr">
        <is>
          <t xml:space="preserve"> </t>
        </is>
      </c>
      <c r="C22" s="4" t="inlineStr">
        <is>
          <t xml:space="preserve"> </t>
        </is>
      </c>
      <c r="D22" s="4" t="inlineStr">
        <is>
          <t xml:space="preserve"> </t>
        </is>
      </c>
      <c r="E22" s="6" t="n">
        <v>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s) - USD ($) $ / shares in Units, $ in Thousands</t>
        </is>
      </c>
      <c r="C1" s="2" t="inlineStr">
        <is>
          <t>3 Months Ended</t>
        </is>
      </c>
      <c r="F1" s="2" t="inlineStr">
        <is>
          <t>6 Months Ended</t>
        </is>
      </c>
    </row>
    <row r="2">
      <c r="B2" s="2" t="inlineStr">
        <is>
          <t>Oct. 02, 2019</t>
        </is>
      </c>
      <c r="C2" s="2" t="inlineStr">
        <is>
          <t>Mar. 31, 2023</t>
        </is>
      </c>
      <c r="D2" s="2" t="inlineStr">
        <is>
          <t>Mar. 31, 2022</t>
        </is>
      </c>
      <c r="E2" s="2" t="inlineStr">
        <is>
          <t>Dec. 31, 2021</t>
        </is>
      </c>
      <c r="F2" s="2" t="inlineStr">
        <is>
          <t>Mar. 31, 2023</t>
        </is>
      </c>
      <c r="G2" s="2" t="inlineStr">
        <is>
          <t>Mar. 31, 2022</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issuance</t>
        </is>
      </c>
      <c r="B4" s="5" t="n">
        <v>63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7" t="n">
        <v>0.01</v>
      </c>
      <c r="C5" s="7" t="n">
        <v>0.01</v>
      </c>
      <c r="D5" s="4" t="inlineStr">
        <is>
          <t xml:space="preserve"> </t>
        </is>
      </c>
      <c r="E5" s="4" t="inlineStr">
        <is>
          <t xml:space="preserve"> </t>
        </is>
      </c>
      <c r="F5" s="7" t="n">
        <v>0.01</v>
      </c>
      <c r="G5" s="4" t="inlineStr">
        <is>
          <t xml:space="preserve"> </t>
        </is>
      </c>
      <c r="H5" s="7" t="n">
        <v>0.01</v>
      </c>
    </row>
    <row r="6">
      <c r="A6" s="4" t="inlineStr">
        <is>
          <t>Increase in shares available for issuance, description</t>
        </is>
      </c>
      <c r="B6" s="4" t="inlineStr">
        <is>
          <t>The shares available for issuance will automatically increase on January 1st of each year, by the lesser of (A) 3% of the number of shares of Common Stock outstanding as of the close of business on the immediately preceding December 31st; and (B) the number of shares of Common Stock determined by the Board on or prior to such date for such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shares available for issuance expressed as percentage of number of shares of common stock outstanding</t>
        </is>
      </c>
      <c r="B7" s="8"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6" t="n">
        <v>12355</v>
      </c>
      <c r="D8" s="6" t="n">
        <v>10926</v>
      </c>
      <c r="E8" s="4" t="inlineStr">
        <is>
          <t xml:space="preserve"> </t>
        </is>
      </c>
      <c r="F8" s="6" t="n">
        <v>24827</v>
      </c>
      <c r="G8" s="6" t="n">
        <v>16767</v>
      </c>
      <c r="H8" s="4" t="inlineStr">
        <is>
          <t xml:space="preserve"> </t>
        </is>
      </c>
    </row>
    <row r="9">
      <c r="A9" s="4" t="inlineStr">
        <is>
          <t>Due to the Resignation of Former 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4" t="inlineStr">
        <is>
          <t xml:space="preserve"> </t>
        </is>
      </c>
      <c r="D11" s="4" t="inlineStr">
        <is>
          <t xml:space="preserve"> </t>
        </is>
      </c>
      <c r="E11" s="6" t="n">
        <v>4000</v>
      </c>
      <c r="F11" s="4" t="inlineStr">
        <is>
          <t xml:space="preserve"> </t>
        </is>
      </c>
      <c r="G11" s="4" t="inlineStr">
        <is>
          <t xml:space="preserve"> </t>
        </is>
      </c>
      <c r="H11" s="4" t="inlineStr">
        <is>
          <t xml:space="preserve"> </t>
        </is>
      </c>
    </row>
    <row r="12">
      <c r="A12" s="4" t="inlineStr">
        <is>
          <t>Due to the Resignation of Former CFO and General Coun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5" t="n">
        <v>2400</v>
      </c>
      <c r="E14" s="4" t="inlineStr">
        <is>
          <t xml:space="preserve"> </t>
        </is>
      </c>
      <c r="F14" s="4" t="inlineStr">
        <is>
          <t xml:space="preserve"> </t>
        </is>
      </c>
      <c r="G14" s="4" t="inlineStr">
        <is>
          <t xml:space="preserve"> </t>
        </is>
      </c>
      <c r="H14" s="4" t="inlineStr">
        <is>
          <t xml:space="preserve"> </t>
        </is>
      </c>
    </row>
    <row r="15">
      <c r="A15" s="4" t="inlineStr">
        <is>
          <t>Net of Forfeitures, Due to the Resignation of Former 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4" t="inlineStr">
        <is>
          <t xml:space="preserve"> </t>
        </is>
      </c>
      <c r="E17" s="6" t="n">
        <v>5000</v>
      </c>
      <c r="F17" s="4" t="inlineStr">
        <is>
          <t xml:space="preserve"> </t>
        </is>
      </c>
      <c r="G17" s="4" t="inlineStr">
        <is>
          <t xml:space="preserve"> </t>
        </is>
      </c>
      <c r="H17" s="4" t="inlineStr">
        <is>
          <t xml:space="preserve"> </t>
        </is>
      </c>
    </row>
    <row r="18">
      <c r="A18" s="4" t="inlineStr">
        <is>
          <t>Net of Forfeitures, Due to the Resignation of Former CFO and General Coun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6" t="n">
        <v>200</v>
      </c>
      <c r="E20" s="4" t="inlineStr">
        <is>
          <t xml:space="preserve"> </t>
        </is>
      </c>
      <c r="F20" s="4" t="inlineStr">
        <is>
          <t xml:space="preserve"> </t>
        </is>
      </c>
      <c r="G20" s="4" t="inlineStr">
        <is>
          <t xml:space="preserve"> </t>
        </is>
      </c>
      <c r="H20" s="4" t="inlineStr">
        <is>
          <t xml:space="preserve"> </t>
        </is>
      </c>
    </row>
    <row r="21">
      <c r="A21" s="4" t="inlineStr">
        <is>
          <t>2019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served for issuance</t>
        </is>
      </c>
      <c r="B23" s="5" t="n">
        <v>5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9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issuance</t>
        </is>
      </c>
      <c r="B26" s="5" t="n">
        <v>10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Non-vested Restricted Stock Units (Details) $ / shares in Units, $ in Thousands</t>
        </is>
      </c>
      <c r="B1" s="2" t="inlineStr">
        <is>
          <t>6 Months Ended</t>
        </is>
      </c>
    </row>
    <row r="2">
      <c r="B2" s="2" t="inlineStr">
        <is>
          <t>Mar. 31, 2023 USD ($) $ / shares shares</t>
        </is>
      </c>
    </row>
    <row r="3">
      <c r="A3" s="4" t="inlineStr">
        <is>
          <t>Time-Based 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on-vested, Shares, Beginning balance</t>
        </is>
      </c>
      <c r="B5" s="5" t="n">
        <v>996016</v>
      </c>
    </row>
    <row r="6">
      <c r="A6" s="4" t="inlineStr">
        <is>
          <t>Non-vested, Shares, Granted</t>
        </is>
      </c>
      <c r="B6" s="5" t="n">
        <v>2386993</v>
      </c>
    </row>
    <row r="7">
      <c r="A7" s="4" t="inlineStr">
        <is>
          <t>Non-vested, Shares, Vested</t>
        </is>
      </c>
      <c r="B7" s="5" t="n">
        <v>-790513</v>
      </c>
    </row>
    <row r="8">
      <c r="A8" s="4" t="inlineStr">
        <is>
          <t>Non-vested, Shares, Forfeited</t>
        </is>
      </c>
      <c r="B8" s="5" t="n">
        <v>-82788</v>
      </c>
    </row>
    <row r="9">
      <c r="A9" s="4" t="inlineStr">
        <is>
          <t>Non-vested, Shares, Ending balance</t>
        </is>
      </c>
      <c r="B9" s="5" t="n">
        <v>2509708</v>
      </c>
    </row>
    <row r="10">
      <c r="A10" s="4" t="inlineStr">
        <is>
          <t>Performance-Based Restricted Stock Units</t>
        </is>
      </c>
      <c r="B10" s="4" t="inlineStr">
        <is>
          <t xml:space="preserve"> </t>
        </is>
      </c>
    </row>
    <row r="11">
      <c r="A11" s="3" t="inlineStr">
        <is>
          <t>Share Based Compensation Arrangement By Share Based Payment Award [Line Items]</t>
        </is>
      </c>
      <c r="B11" s="4" t="inlineStr">
        <is>
          <t xml:space="preserve"> </t>
        </is>
      </c>
    </row>
    <row r="12">
      <c r="A12" s="4" t="inlineStr">
        <is>
          <t>Non-vested, Shares, Beginning balance</t>
        </is>
      </c>
      <c r="B12" s="5" t="n">
        <v>434995</v>
      </c>
    </row>
    <row r="13">
      <c r="A13" s="4" t="inlineStr">
        <is>
          <t>Non-vested, Shares, Granted</t>
        </is>
      </c>
      <c r="B13" s="5" t="n">
        <v>1237319</v>
      </c>
    </row>
    <row r="14">
      <c r="A14" s="4" t="inlineStr">
        <is>
          <t>Non-vested, Shares, Vested</t>
        </is>
      </c>
      <c r="B14" s="5" t="n">
        <v>-79986</v>
      </c>
    </row>
    <row r="15">
      <c r="A15" s="4" t="inlineStr">
        <is>
          <t>Non-vested, Shares, Forfeited</t>
        </is>
      </c>
      <c r="B15" s="5" t="n">
        <v>-229661</v>
      </c>
    </row>
    <row r="16">
      <c r="A16" s="4" t="inlineStr">
        <is>
          <t>Non-vested, Shares, Ending balance</t>
        </is>
      </c>
      <c r="B16" s="5" t="n">
        <v>1362667</v>
      </c>
    </row>
    <row r="17">
      <c r="A17" s="4" t="inlineStr">
        <is>
          <t>Restricted Stock Units</t>
        </is>
      </c>
      <c r="B17" s="4" t="inlineStr">
        <is>
          <t xml:space="preserve"> </t>
        </is>
      </c>
    </row>
    <row r="18">
      <c r="A18" s="3" t="inlineStr">
        <is>
          <t>Share Based Compensation Arrangement By Share Based Payment Award [Line Items]</t>
        </is>
      </c>
      <c r="B18" s="4" t="inlineStr">
        <is>
          <t xml:space="preserve"> </t>
        </is>
      </c>
    </row>
    <row r="19">
      <c r="A19" s="4" t="inlineStr">
        <is>
          <t>Non-vested, Shares, Beginning balance</t>
        </is>
      </c>
      <c r="B19" s="5" t="n">
        <v>1431011</v>
      </c>
    </row>
    <row r="20">
      <c r="A20" s="4" t="inlineStr">
        <is>
          <t>Non-vested, Shares, Granted</t>
        </is>
      </c>
      <c r="B20" s="5" t="n">
        <v>3624312</v>
      </c>
    </row>
    <row r="21">
      <c r="A21" s="4" t="inlineStr">
        <is>
          <t>Non-vested, Shares, Vested</t>
        </is>
      </c>
      <c r="B21" s="5" t="n">
        <v>-870499</v>
      </c>
    </row>
    <row r="22">
      <c r="A22" s="4" t="inlineStr">
        <is>
          <t>Non-vested, Shares, Forfeited</t>
        </is>
      </c>
      <c r="B22" s="5" t="n">
        <v>-312449</v>
      </c>
    </row>
    <row r="23">
      <c r="A23" s="4" t="inlineStr">
        <is>
          <t>Non-vested, Shares, Ending balance</t>
        </is>
      </c>
      <c r="B23" s="5" t="n">
        <v>3872375</v>
      </c>
    </row>
    <row r="24">
      <c r="A24" s="4" t="inlineStr">
        <is>
          <t>Non-vested, Shares, Expected to vest</t>
        </is>
      </c>
      <c r="B24" s="5" t="n">
        <v>3872375</v>
      </c>
    </row>
    <row r="25">
      <c r="A25" s="4" t="inlineStr">
        <is>
          <t>Non-vested, Weighted-Average Grant-Date Fair Value, Beginning balance | $ / shares</t>
        </is>
      </c>
      <c r="B25" s="7" t="n">
        <v>62.49</v>
      </c>
    </row>
    <row r="26">
      <c r="A26" s="4" t="inlineStr">
        <is>
          <t>Non-vested, Weighted-Average Grant-Date Fair Value, Granted | $ / shares</t>
        </is>
      </c>
      <c r="B26" s="13" t="n">
        <v>19.39</v>
      </c>
    </row>
    <row r="27">
      <c r="A27" s="4" t="inlineStr">
        <is>
          <t>Non-vested, Weighted-Average Grant-Date Fair Value, Vested | $ / shares</t>
        </is>
      </c>
      <c r="B27" s="13" t="n">
        <v>58.24</v>
      </c>
    </row>
    <row r="28">
      <c r="A28" s="4" t="inlineStr">
        <is>
          <t>Non-vested, Weighted-Average Grant-Date Fair Value, Forfeited | $ / shares</t>
        </is>
      </c>
      <c r="B28" s="13" t="n">
        <v>54.13</v>
      </c>
    </row>
    <row r="29">
      <c r="A29" s="4" t="inlineStr">
        <is>
          <t>Non-vested, Weighted-Average Grant-Date Fair Value, Ending balance | $ / shares</t>
        </is>
      </c>
      <c r="B29" s="13" t="n">
        <v>33.07</v>
      </c>
    </row>
    <row r="30">
      <c r="A30" s="4" t="inlineStr">
        <is>
          <t>Non-vested, Weighted-Average Grant-Date Fair Value, Expected to vest | $ / shares</t>
        </is>
      </c>
      <c r="B30" s="7" t="n">
        <v>33.07</v>
      </c>
    </row>
    <row r="31">
      <c r="A31" s="4" t="inlineStr">
        <is>
          <t>Non-vested, Weighted-Average Remaining Contractual Term (years), Expected to vest</t>
        </is>
      </c>
      <c r="B31" s="4" t="inlineStr">
        <is>
          <t>1 year 8 months 4 days</t>
        </is>
      </c>
    </row>
    <row r="32">
      <c r="A32" s="4" t="inlineStr">
        <is>
          <t>Non-vested, Aggregate Intrinsic Value, Expected to vest | $</t>
        </is>
      </c>
      <c r="B32" s="6" t="n">
        <v>1087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2355</v>
      </c>
      <c r="C4" s="6" t="n">
        <v>10926</v>
      </c>
      <c r="D4" s="6" t="n">
        <v>24827</v>
      </c>
      <c r="E4" s="6" t="n">
        <v>16767</v>
      </c>
    </row>
    <row r="5">
      <c r="A5" s="4" t="inlineStr">
        <is>
          <t>Cost of Connected Servic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75</v>
      </c>
      <c r="C7" s="5" t="n">
        <v>197</v>
      </c>
      <c r="D7" s="5" t="n">
        <v>371</v>
      </c>
      <c r="E7" s="5" t="n">
        <v>343</v>
      </c>
    </row>
    <row r="8">
      <c r="A8" s="4" t="inlineStr">
        <is>
          <t>Cost of Professional Servic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012</v>
      </c>
      <c r="C10" s="5" t="n">
        <v>1373</v>
      </c>
      <c r="D10" s="5" t="n">
        <v>2165</v>
      </c>
      <c r="E10" s="5" t="n">
        <v>231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088</v>
      </c>
      <c r="C13" s="5" t="n">
        <v>4146</v>
      </c>
      <c r="D13" s="5" t="n">
        <v>8542</v>
      </c>
      <c r="E13" s="5" t="n">
        <v>614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522</v>
      </c>
      <c r="C16" s="5" t="n">
        <v>1422</v>
      </c>
      <c r="D16" s="5" t="n">
        <v>3182</v>
      </c>
      <c r="E16" s="5" t="n">
        <v>84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5558</v>
      </c>
      <c r="C19" s="5" t="n">
        <v>3788</v>
      </c>
      <c r="D19" s="5" t="n">
        <v>10567</v>
      </c>
      <c r="E19" s="5" t="n">
        <v>3120</v>
      </c>
    </row>
    <row r="20">
      <c r="A20" s="4" t="inlineStr">
        <is>
          <t>Restructuring and Other Costs, Net</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0</v>
      </c>
      <c r="C22" s="6" t="n">
        <v>0</v>
      </c>
      <c r="D22" s="6" t="n">
        <v>0</v>
      </c>
      <c r="E22" s="6" t="n">
        <v>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t>
        </is>
      </c>
      <c r="C1" s="2" t="inlineStr">
        <is>
          <t>6 Months Ended</t>
        </is>
      </c>
    </row>
    <row r="2">
      <c r="B2" s="2" t="inlineStr">
        <is>
          <t>Mar. 24, 2023</t>
        </is>
      </c>
      <c r="C2" s="2" t="inlineStr">
        <is>
          <t>Mar. 31, 2023</t>
        </is>
      </c>
    </row>
    <row r="3">
      <c r="A3" s="3" t="inlineStr">
        <is>
          <t>Loss Contingencies [Line Items]</t>
        </is>
      </c>
      <c r="B3" s="4" t="inlineStr">
        <is>
          <t xml:space="preserve"> </t>
        </is>
      </c>
      <c r="C3" s="4" t="inlineStr">
        <is>
          <t xml:space="preserve"> </t>
        </is>
      </c>
    </row>
    <row r="4">
      <c r="A4" s="4" t="inlineStr">
        <is>
          <t>Loss contingency, lawsuit filing date</t>
        </is>
      </c>
      <c r="B4" s="4" t="inlineStr">
        <is>
          <t>March 24, 2023</t>
        </is>
      </c>
      <c r="C4" s="4" t="inlineStr">
        <is>
          <t xml:space="preserve"> </t>
        </is>
      </c>
    </row>
    <row r="5">
      <c r="A5" s="4" t="inlineStr">
        <is>
          <t>Loss contingency, statutory damages</t>
        </is>
      </c>
      <c r="B5" s="6" t="n">
        <v>5000</v>
      </c>
      <c r="C5" s="4" t="inlineStr">
        <is>
          <t xml:space="preserve"> </t>
        </is>
      </c>
    </row>
    <row r="6">
      <c r="A6" s="4" t="inlineStr">
        <is>
          <t>Indemnification period for former officers and members of the boards of directors</t>
        </is>
      </c>
      <c r="B6" s="4" t="inlineStr">
        <is>
          <t xml:space="preserve"> </t>
        </is>
      </c>
      <c r="C6" s="4" t="inlineStr">
        <is>
          <t>6 years</t>
        </is>
      </c>
    </row>
    <row r="7">
      <c r="A7" s="4" t="inlineStr">
        <is>
          <t>Bellevue, Washington Office Spac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 of credit as security deposit</t>
        </is>
      </c>
      <c r="B9" s="4" t="inlineStr">
        <is>
          <t xml:space="preserve"> </t>
        </is>
      </c>
      <c r="C9" s="6" t="n">
        <v>900000</v>
      </c>
    </row>
    <row r="10">
      <c r="A10" s="4" t="inlineStr">
        <is>
          <t>Other Facilit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 of credit as security deposit</t>
        </is>
      </c>
      <c r="B12" s="4" t="inlineStr">
        <is>
          <t xml:space="preserve"> </t>
        </is>
      </c>
      <c r="C12" s="6" t="n">
        <v>500000</v>
      </c>
    </row>
    <row r="13">
      <c r="A13" s="4" t="inlineStr">
        <is>
          <t>Negligent Violation</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ss contingency, statutory damages</t>
        </is>
      </c>
      <c r="B15" s="6" t="n">
        <v>1000</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Loss) Income Before Income Tax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15919</v>
      </c>
      <c r="C4" s="6" t="n">
        <v>-3009</v>
      </c>
      <c r="D4" s="6" t="n">
        <v>-9866</v>
      </c>
      <c r="E4" s="6" t="n">
        <v>14199</v>
      </c>
    </row>
    <row r="5">
      <c r="A5" s="4" t="inlineStr">
        <is>
          <t>Foreign</t>
        </is>
      </c>
      <c r="B5" s="5" t="n">
        <v>-6464</v>
      </c>
      <c r="C5" s="5" t="n">
        <v>5978</v>
      </c>
      <c r="D5" s="5" t="n">
        <v>-13425</v>
      </c>
      <c r="E5" s="5" t="n">
        <v>8113</v>
      </c>
    </row>
    <row r="6">
      <c r="A6" s="4" t="inlineStr">
        <is>
          <t>(Loss) income before income taxes</t>
        </is>
      </c>
      <c r="B6" s="6" t="n">
        <v>-22383</v>
      </c>
      <c r="C6" s="6" t="n">
        <v>2969</v>
      </c>
      <c r="D6" s="6" t="n">
        <v>-23291</v>
      </c>
      <c r="E6" s="6" t="n">
        <v>223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8247</v>
      </c>
      <c r="C4" s="6" t="n">
        <v>18568</v>
      </c>
    </row>
    <row r="5">
      <c r="A5" s="3" t="inlineStr">
        <is>
          <t>Adjustments to reconcile net (loss) income to net cash provided by operations:</t>
        </is>
      </c>
      <c r="B5" s="4" t="inlineStr">
        <is>
          <t xml:space="preserve"> </t>
        </is>
      </c>
      <c r="C5" s="4" t="inlineStr">
        <is>
          <t xml:space="preserve"> </t>
        </is>
      </c>
    </row>
    <row r="6">
      <c r="A6" s="4" t="inlineStr">
        <is>
          <t>Depreciation and amortization</t>
        </is>
      </c>
      <c r="B6" s="5" t="n">
        <v>10033</v>
      </c>
      <c r="C6" s="5" t="n">
        <v>13574</v>
      </c>
    </row>
    <row r="7">
      <c r="A7" s="4" t="inlineStr">
        <is>
          <t>Provision for (benefit from) credit loss reserve</t>
        </is>
      </c>
      <c r="B7" s="5" t="n">
        <v>3626</v>
      </c>
      <c r="C7" s="5" t="n">
        <v>-418</v>
      </c>
    </row>
    <row r="8">
      <c r="A8" s="4" t="inlineStr">
        <is>
          <t>Stock-based compensation</t>
        </is>
      </c>
      <c r="B8" s="5" t="n">
        <v>24827</v>
      </c>
      <c r="C8" s="5" t="n">
        <v>16767</v>
      </c>
    </row>
    <row r="9">
      <c r="A9" s="4" t="inlineStr">
        <is>
          <t>Non-cash interest expense</t>
        </is>
      </c>
      <c r="B9" s="5" t="n">
        <v>910</v>
      </c>
      <c r="C9" s="5" t="n">
        <v>2595</v>
      </c>
    </row>
    <row r="10">
      <c r="A10" s="4" t="inlineStr">
        <is>
          <t>Deferred tax (benefit)</t>
        </is>
      </c>
      <c r="B10" s="5" t="n">
        <v>-422</v>
      </c>
      <c r="C10" s="5" t="n">
        <v>-2162</v>
      </c>
    </row>
    <row r="11">
      <c r="A11" s="4" t="inlineStr">
        <is>
          <t>Unrealized foreign currency transaction (gain) losses</t>
        </is>
      </c>
      <c r="B11" s="5" t="n">
        <v>-6461</v>
      </c>
      <c r="C11" s="5" t="n">
        <v>2320</v>
      </c>
    </row>
    <row r="12">
      <c r="A12" s="4" t="inlineStr">
        <is>
          <t>Other</t>
        </is>
      </c>
      <c r="B12" s="5" t="n">
        <v>-608</v>
      </c>
      <c r="C12" s="5" t="n">
        <v>184</v>
      </c>
    </row>
    <row r="13">
      <c r="A13" s="3" t="inlineStr">
        <is>
          <t>Changes in operating assets and liabilities:</t>
        </is>
      </c>
      <c r="B13" s="4" t="inlineStr">
        <is>
          <t xml:space="preserve"> </t>
        </is>
      </c>
      <c r="C13" s="4" t="inlineStr">
        <is>
          <t xml:space="preserve"> </t>
        </is>
      </c>
    </row>
    <row r="14">
      <c r="A14" s="4" t="inlineStr">
        <is>
          <t>Accounts receivable</t>
        </is>
      </c>
      <c r="B14" s="5" t="n">
        <v>-14836</v>
      </c>
      <c r="C14" s="5" t="n">
        <v>-3557</v>
      </c>
    </row>
    <row r="15">
      <c r="A15" s="4" t="inlineStr">
        <is>
          <t>Prepaid expenses and other assets</t>
        </is>
      </c>
      <c r="B15" s="5" t="n">
        <v>13014</v>
      </c>
      <c r="C15" s="5" t="n">
        <v>-36354</v>
      </c>
    </row>
    <row r="16">
      <c r="A16" s="4" t="inlineStr">
        <is>
          <t>Deferred costs</t>
        </is>
      </c>
      <c r="B16" s="5" t="n">
        <v>2559</v>
      </c>
      <c r="C16" s="5" t="n">
        <v>2896</v>
      </c>
    </row>
    <row r="17">
      <c r="A17" s="4" t="inlineStr">
        <is>
          <t>Accounts payable</t>
        </is>
      </c>
      <c r="B17" s="5" t="n">
        <v>7864</v>
      </c>
      <c r="C17" s="5" t="n">
        <v>6293</v>
      </c>
    </row>
    <row r="18">
      <c r="A18" s="4" t="inlineStr">
        <is>
          <t>Accrued expenses and other liabilities</t>
        </is>
      </c>
      <c r="B18" s="5" t="n">
        <v>2930</v>
      </c>
      <c r="C18" s="5" t="n">
        <v>-2115</v>
      </c>
    </row>
    <row r="19">
      <c r="A19" s="4" t="inlineStr">
        <is>
          <t>Deferred revenue</t>
        </is>
      </c>
      <c r="B19" s="5" t="n">
        <v>-10752</v>
      </c>
      <c r="C19" s="5" t="n">
        <v>-11848</v>
      </c>
    </row>
    <row r="20">
      <c r="A20" s="4" t="inlineStr">
        <is>
          <t>Net cash provided by operating activities</t>
        </is>
      </c>
      <c r="B20" s="5" t="n">
        <v>4437</v>
      </c>
      <c r="C20" s="5" t="n">
        <v>6743</v>
      </c>
    </row>
    <row r="21">
      <c r="A21" s="3" t="inlineStr">
        <is>
          <t>Cash flows from investing activities:</t>
        </is>
      </c>
      <c r="B21" s="4" t="inlineStr">
        <is>
          <t xml:space="preserve"> </t>
        </is>
      </c>
      <c r="C21" s="4" t="inlineStr">
        <is>
          <t xml:space="preserve"> </t>
        </is>
      </c>
    </row>
    <row r="22">
      <c r="A22" s="4" t="inlineStr">
        <is>
          <t>Capital expenditures</t>
        </is>
      </c>
      <c r="B22" s="5" t="n">
        <v>-2077</v>
      </c>
      <c r="C22" s="5" t="n">
        <v>-9985</v>
      </c>
    </row>
    <row r="23">
      <c r="A23" s="4" t="inlineStr">
        <is>
          <t>Purchases of marketable securities</t>
        </is>
      </c>
      <c r="B23" s="5" t="n">
        <v>-11045</v>
      </c>
      <c r="C23" s="5" t="n">
        <v>-13115</v>
      </c>
    </row>
    <row r="24">
      <c r="A24" s="4" t="inlineStr">
        <is>
          <t>Sale and maturities of marketable securities</t>
        </is>
      </c>
      <c r="B24" s="5" t="n">
        <v>15900</v>
      </c>
      <c r="C24" s="5" t="n">
        <v>16453</v>
      </c>
    </row>
    <row r="25">
      <c r="A25" s="4" t="inlineStr">
        <is>
          <t>Payments for equity investments</t>
        </is>
      </c>
      <c r="B25" s="4" t="inlineStr">
        <is>
          <t xml:space="preserve"> </t>
        </is>
      </c>
      <c r="C25" s="5" t="n">
        <v>-584</v>
      </c>
    </row>
    <row r="26">
      <c r="A26" s="4" t="inlineStr">
        <is>
          <t>Other investing activities</t>
        </is>
      </c>
      <c r="B26" s="5" t="n">
        <v>-552</v>
      </c>
      <c r="C26" s="5" t="n">
        <v>1266</v>
      </c>
    </row>
    <row r="27">
      <c r="A27" s="4" t="inlineStr">
        <is>
          <t>Net cash provided by (used in) investing activities</t>
        </is>
      </c>
      <c r="B27" s="5" t="n">
        <v>2226</v>
      </c>
      <c r="C27" s="5" t="n">
        <v>-5965</v>
      </c>
    </row>
    <row r="28">
      <c r="A28" s="3" t="inlineStr">
        <is>
          <t>Cash flows from financing activities:</t>
        </is>
      </c>
      <c r="B28" s="4" t="inlineStr">
        <is>
          <t xml:space="preserve"> </t>
        </is>
      </c>
      <c r="C28" s="4" t="inlineStr">
        <is>
          <t xml:space="preserve"> </t>
        </is>
      </c>
    </row>
    <row r="29">
      <c r="A29" s="4" t="inlineStr">
        <is>
          <t>Payments for long-term debt issuance costs</t>
        </is>
      </c>
      <c r="B29" s="5" t="n">
        <v>-403</v>
      </c>
      <c r="C29" s="4" t="inlineStr">
        <is>
          <t xml:space="preserve"> </t>
        </is>
      </c>
    </row>
    <row r="30">
      <c r="A30" s="4" t="inlineStr">
        <is>
          <t>Principal payments of long-term debt</t>
        </is>
      </c>
      <c r="B30" s="5" t="n">
        <v>-4688</v>
      </c>
      <c r="C30" s="5" t="n">
        <v>-3126</v>
      </c>
    </row>
    <row r="31">
      <c r="A31" s="4" t="inlineStr">
        <is>
          <t>Common stock repurchases for tax withholdings for net settlement of equity awards</t>
        </is>
      </c>
      <c r="B31" s="5" t="n">
        <v>-4430</v>
      </c>
      <c r="C31" s="5" t="n">
        <v>-46423</v>
      </c>
    </row>
    <row r="32">
      <c r="A32" s="4" t="inlineStr">
        <is>
          <t>Principal payment of lease liabilities arising from a finance lease</t>
        </is>
      </c>
      <c r="B32" s="5" t="n">
        <v>-316</v>
      </c>
      <c r="C32" s="5" t="n">
        <v>-246</v>
      </c>
    </row>
    <row r="33">
      <c r="A33" s="4" t="inlineStr">
        <is>
          <t>Proceeds from the issuance of common stock</t>
        </is>
      </c>
      <c r="B33" s="5" t="n">
        <v>4394</v>
      </c>
      <c r="C33" s="5" t="n">
        <v>33459</v>
      </c>
    </row>
    <row r="34">
      <c r="A34" s="4" t="inlineStr">
        <is>
          <t>Net cash used in financing activities</t>
        </is>
      </c>
      <c r="B34" s="5" t="n">
        <v>-5443</v>
      </c>
      <c r="C34" s="5" t="n">
        <v>-16336</v>
      </c>
    </row>
    <row r="35">
      <c r="A35" s="4" t="inlineStr">
        <is>
          <t>Effects of exchange rate changes on cash and cash equivalents</t>
        </is>
      </c>
      <c r="B35" s="5" t="n">
        <v>-690</v>
      </c>
      <c r="C35" s="5" t="n">
        <v>-1051</v>
      </c>
    </row>
    <row r="36">
      <c r="A36" s="4" t="inlineStr">
        <is>
          <t>Net change in cash and cash equivalents</t>
        </is>
      </c>
      <c r="B36" s="5" t="n">
        <v>530</v>
      </c>
      <c r="C36" s="5" t="n">
        <v>-16609</v>
      </c>
    </row>
    <row r="37">
      <c r="A37" s="4" t="inlineStr">
        <is>
          <t>Cash and cash equivalents at beginning of period</t>
        </is>
      </c>
      <c r="B37" s="5" t="n">
        <v>94847</v>
      </c>
      <c r="C37" s="5" t="n">
        <v>128428</v>
      </c>
    </row>
    <row r="38">
      <c r="A38" s="4" t="inlineStr">
        <is>
          <t>Cash and cash equivalents at end of period</t>
        </is>
      </c>
      <c r="B38" s="5" t="n">
        <v>95377</v>
      </c>
      <c r="C38" s="5" t="n">
        <v>111819</v>
      </c>
    </row>
    <row r="39">
      <c r="A39" s="3" t="inlineStr">
        <is>
          <t>Supplemental information:</t>
        </is>
      </c>
      <c r="B39" s="4" t="inlineStr">
        <is>
          <t xml:space="preserve"> </t>
        </is>
      </c>
      <c r="C39" s="4" t="inlineStr">
        <is>
          <t xml:space="preserve"> </t>
        </is>
      </c>
    </row>
    <row r="40">
      <c r="A40" s="4" t="inlineStr">
        <is>
          <t>Cash paid for income taxes</t>
        </is>
      </c>
      <c r="B40" s="5" t="n">
        <v>4053</v>
      </c>
      <c r="C40" s="5" t="n">
        <v>6594</v>
      </c>
    </row>
    <row r="41">
      <c r="A41" s="4" t="inlineStr">
        <is>
          <t>Cash paid for interest</t>
        </is>
      </c>
      <c r="B41" s="6" t="n">
        <v>6492</v>
      </c>
      <c r="C41" s="6" t="n">
        <v>41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the Provision for Income Tax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618</v>
      </c>
      <c r="C4" s="6" t="n">
        <v>233</v>
      </c>
      <c r="D4" s="6" t="n">
        <v>369</v>
      </c>
      <c r="E4" s="6" t="n">
        <v>1670</v>
      </c>
    </row>
    <row r="5">
      <c r="A5" s="4" t="inlineStr">
        <is>
          <t>Foreign</t>
        </is>
      </c>
      <c r="B5" s="5" t="n">
        <v>3088</v>
      </c>
      <c r="C5" s="5" t="n">
        <v>3212</v>
      </c>
      <c r="D5" s="5" t="n">
        <v>4587</v>
      </c>
      <c r="E5" s="5" t="n">
        <v>2074</v>
      </c>
    </row>
    <row r="6">
      <c r="A6" s="4" t="inlineStr">
        <is>
          <t>Provision for income taxes</t>
        </is>
      </c>
      <c r="B6" s="6" t="n">
        <v>3706</v>
      </c>
      <c r="C6" s="6" t="n">
        <v>3445</v>
      </c>
      <c r="D6" s="6" t="n">
        <v>4956</v>
      </c>
      <c r="E6" s="6" t="n">
        <v>3744</v>
      </c>
    </row>
    <row r="7">
      <c r="A7" s="4" t="inlineStr">
        <is>
          <t>Effective income tax rate</t>
        </is>
      </c>
      <c r="B7" s="4" t="inlineStr">
        <is>
          <t>(16.60%)</t>
        </is>
      </c>
      <c r="C7" s="8" t="n">
        <v>1.16</v>
      </c>
      <c r="D7" s="4" t="inlineStr">
        <is>
          <t>(21.30%)</t>
        </is>
      </c>
      <c r="E7" s="9" t="n">
        <v>0.1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federal statutory rates</t>
        </is>
      </c>
      <c r="B4" s="4" t="inlineStr">
        <is>
          <t xml:space="preserve"> </t>
        </is>
      </c>
      <c r="C4" s="4" t="inlineStr">
        <is>
          <t xml:space="preserve"> </t>
        </is>
      </c>
      <c r="D4" s="8" t="n">
        <v>0.21</v>
      </c>
      <c r="E4" s="8" t="n">
        <v>0.21</v>
      </c>
    </row>
    <row r="5">
      <c r="A5" s="4" t="inlineStr">
        <is>
          <t>Effective income tax rate</t>
        </is>
      </c>
      <c r="B5" s="4" t="inlineStr">
        <is>
          <t>(16.60%)</t>
        </is>
      </c>
      <c r="C5" s="8" t="n">
        <v>1.16</v>
      </c>
      <c r="D5" s="4" t="inlineStr">
        <is>
          <t>(21.30%)</t>
        </is>
      </c>
      <c r="E5" s="9" t="n">
        <v>0.168</v>
      </c>
    </row>
    <row r="6">
      <c r="A6" s="4" t="inlineStr">
        <is>
          <t>Provision for (benefit from) income taxes</t>
        </is>
      </c>
      <c r="B6" s="6" t="n">
        <v>3706</v>
      </c>
      <c r="C6" s="6" t="n">
        <v>3445</v>
      </c>
      <c r="D6" s="6" t="n">
        <v>4956</v>
      </c>
      <c r="E6" s="6" t="n">
        <v>3744</v>
      </c>
    </row>
    <row r="7">
      <c r="A7" s="4" t="inlineStr">
        <is>
          <t>Net change in provision for income taxes</t>
        </is>
      </c>
      <c r="B7" s="6" t="n">
        <v>300</v>
      </c>
      <c r="C7" s="4" t="inlineStr">
        <is>
          <t xml:space="preserve"> </t>
        </is>
      </c>
      <c r="D7" s="4" t="inlineStr">
        <is>
          <t xml:space="preserve"> </t>
        </is>
      </c>
      <c r="E7" s="6" t="n">
        <v>1300</v>
      </c>
    </row>
    <row r="8">
      <c r="A8" s="4" t="inlineStr">
        <is>
          <t>U.S.</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diture, maximum amortize period</t>
        </is>
      </c>
      <c r="B10" s="4" t="inlineStr">
        <is>
          <t xml:space="preserve"> </t>
        </is>
      </c>
      <c r="C10" s="4" t="inlineStr">
        <is>
          <t xml:space="preserve"> </t>
        </is>
      </c>
      <c r="D10" s="4" t="inlineStr">
        <is>
          <t>5 years</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diture, maximum amortize period</t>
        </is>
      </c>
      <c r="B13" s="4" t="inlineStr">
        <is>
          <t xml:space="preserve"> </t>
        </is>
      </c>
      <c r="C13" s="4" t="inlineStr">
        <is>
          <t xml:space="preserve"> </t>
        </is>
      </c>
      <c r="D13" s="4" t="inlineStr">
        <is>
          <t>15 years</t>
        </is>
      </c>
      <c r="E1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3</t>
        </is>
      </c>
      <c r="C1" s="2" t="inlineStr">
        <is>
          <t>Oct. 0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77187</v>
      </c>
      <c r="C3" s="4" t="inlineStr">
        <is>
          <t xml:space="preserve"> </t>
        </is>
      </c>
      <c r="D3" s="6" t="n">
        <v>270374</v>
      </c>
    </row>
    <row r="4">
      <c r="A4" s="4" t="inlineStr">
        <is>
          <t>Less: current portion</t>
        </is>
      </c>
      <c r="B4" s="5" t="n">
        <v>-12500</v>
      </c>
      <c r="C4" s="4" t="inlineStr">
        <is>
          <t xml:space="preserve"> </t>
        </is>
      </c>
      <c r="D4" s="5" t="n">
        <v>-10938</v>
      </c>
    </row>
    <row r="5">
      <c r="A5" s="4" t="inlineStr">
        <is>
          <t>Total long-term debt</t>
        </is>
      </c>
      <c r="B5" s="5" t="n">
        <v>264687</v>
      </c>
      <c r="C5" s="6" t="n">
        <v>270430</v>
      </c>
      <c r="D5" s="5" t="n">
        <v>259436</v>
      </c>
    </row>
    <row r="6">
      <c r="A6" s="4" t="inlineStr">
        <is>
          <t>3.00% Convertible Senior Notes Due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5" t="n">
        <v>172454</v>
      </c>
      <c r="C8" s="4" t="inlineStr">
        <is>
          <t xml:space="preserve"> </t>
        </is>
      </c>
      <c r="D8" s="5" t="n">
        <v>160904</v>
      </c>
    </row>
    <row r="9">
      <c r="A9" s="4" t="inlineStr">
        <is>
          <t>Total long-term debt</t>
        </is>
      </c>
      <c r="B9" s="5" t="n">
        <v>172454</v>
      </c>
      <c r="C9" s="4" t="inlineStr">
        <is>
          <t xml:space="preserve"> </t>
        </is>
      </c>
      <c r="D9" s="4" t="inlineStr">
        <is>
          <t xml:space="preserve"> </t>
        </is>
      </c>
    </row>
    <row r="10">
      <c r="A10" s="4" t="inlineStr">
        <is>
          <t>Senior Credit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104733</v>
      </c>
      <c r="C12" s="4" t="inlineStr">
        <is>
          <t xml:space="preserve"> </t>
        </is>
      </c>
      <c r="D12" s="6" t="n">
        <v>109470</v>
      </c>
    </row>
    <row r="13">
      <c r="A13" s="4" t="inlineStr">
        <is>
          <t>Less: current portion</t>
        </is>
      </c>
      <c r="B13" s="5" t="n">
        <v>-12500</v>
      </c>
      <c r="C13" s="4" t="inlineStr">
        <is>
          <t xml:space="preserve"> </t>
        </is>
      </c>
      <c r="D13" s="4" t="inlineStr">
        <is>
          <t xml:space="preserve"> </t>
        </is>
      </c>
    </row>
    <row r="14">
      <c r="A14" s="4" t="inlineStr">
        <is>
          <t>Total long-term debt</t>
        </is>
      </c>
      <c r="B14" s="6" t="n">
        <v>92233</v>
      </c>
      <c r="C14" s="4" t="inlineStr">
        <is>
          <t xml:space="preserve"> </t>
        </is>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Long-Term Debt (Parenthetical) (Details) - USD ($) $ in Thousands</t>
        </is>
      </c>
      <c r="B1" s="2" t="inlineStr">
        <is>
          <t>6 Months Ended</t>
        </is>
      </c>
      <c r="C1" s="2" t="inlineStr">
        <is>
          <t>12 Months Ended</t>
        </is>
      </c>
    </row>
    <row r="2">
      <c r="B2" s="2" t="inlineStr">
        <is>
          <t>Mar. 31, 2023</t>
        </is>
      </c>
      <c r="C2" s="2" t="inlineStr">
        <is>
          <t>Sep. 30, 2022</t>
        </is>
      </c>
      <c r="D2" s="2" t="inlineStr">
        <is>
          <t>Jun. 02, 2020</t>
        </is>
      </c>
    </row>
    <row r="3">
      <c r="A3" s="4" t="inlineStr">
        <is>
          <t>Senior Credit Faciliti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unamortized discount</t>
        </is>
      </c>
      <c r="B5" s="6" t="n">
        <v>1390</v>
      </c>
      <c r="C5" s="6" t="n">
        <v>1310</v>
      </c>
      <c r="D5" s="4" t="inlineStr">
        <is>
          <t xml:space="preserve"> </t>
        </is>
      </c>
    </row>
    <row r="6">
      <c r="A6" s="4" t="inlineStr">
        <is>
          <t>Debt instrument, deferred issuance costs</t>
        </is>
      </c>
      <c r="B6" s="6" t="n">
        <v>127</v>
      </c>
      <c r="C6" s="6" t="n">
        <v>158</v>
      </c>
      <c r="D6" s="4" t="inlineStr">
        <is>
          <t xml:space="preserve"> </t>
        </is>
      </c>
    </row>
    <row r="7">
      <c r="A7" s="4" t="inlineStr">
        <is>
          <t>Debt instrument, effective interest rate</t>
        </is>
      </c>
      <c r="B7" s="9" t="n">
        <v>0.08409999999999999</v>
      </c>
      <c r="C7" s="9" t="n">
        <v>0.0537</v>
      </c>
      <c r="D7" s="4" t="inlineStr">
        <is>
          <t xml:space="preserve"> </t>
        </is>
      </c>
    </row>
    <row r="8">
      <c r="A8" s="4" t="inlineStr">
        <is>
          <t>3.00% Convertible Senior Notes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8" t="n">
        <v>0.03</v>
      </c>
      <c r="C10" s="8" t="n">
        <v>0.03</v>
      </c>
      <c r="D10" s="8" t="n">
        <v>0.03</v>
      </c>
    </row>
    <row r="11">
      <c r="A11" s="4" t="inlineStr">
        <is>
          <t>Debt instrument, maturity year</t>
        </is>
      </c>
      <c r="B11" s="4" t="inlineStr">
        <is>
          <t>2025</t>
        </is>
      </c>
      <c r="C11" s="4" t="inlineStr">
        <is>
          <t>2025</t>
        </is>
      </c>
      <c r="D11" s="4" t="inlineStr">
        <is>
          <t xml:space="preserve"> </t>
        </is>
      </c>
    </row>
    <row r="12">
      <c r="A12" s="4" t="inlineStr">
        <is>
          <t>Debt Instrument, unamortized discount</t>
        </is>
      </c>
      <c r="B12" s="6" t="n">
        <v>0</v>
      </c>
      <c r="C12" s="6" t="n">
        <v>11264</v>
      </c>
      <c r="D12" s="4" t="inlineStr">
        <is>
          <t xml:space="preserve"> </t>
        </is>
      </c>
    </row>
    <row r="13">
      <c r="A13" s="4" t="inlineStr">
        <is>
          <t>Debt instrument, deferred issuance costs</t>
        </is>
      </c>
      <c r="B13" s="6" t="n">
        <v>2546</v>
      </c>
      <c r="C13" s="6" t="n">
        <v>2832</v>
      </c>
      <c r="D13" s="4" t="inlineStr">
        <is>
          <t xml:space="preserve"> </t>
        </is>
      </c>
    </row>
    <row r="14">
      <c r="A14" s="4" t="inlineStr">
        <is>
          <t>Debt instrument, effective interest rate</t>
        </is>
      </c>
      <c r="B14" s="9" t="n">
        <v>0.037</v>
      </c>
      <c r="C14" s="9" t="n">
        <v>0.0629</v>
      </c>
      <c r="D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Maturities of Borrowing Obligations (Details) - USD ($) $ in Thousands</t>
        </is>
      </c>
      <c r="B1" s="2" t="inlineStr">
        <is>
          <t>Mar. 31, 2023</t>
        </is>
      </c>
      <c r="C1" s="2" t="inlineStr">
        <is>
          <t>Oct. 0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2023</t>
        </is>
      </c>
      <c r="B3" s="6" t="n">
        <v>6250</v>
      </c>
      <c r="C3" s="4" t="inlineStr">
        <is>
          <t xml:space="preserve"> </t>
        </is>
      </c>
      <c r="D3" s="4" t="inlineStr">
        <is>
          <t xml:space="preserve"> </t>
        </is>
      </c>
    </row>
    <row r="4">
      <c r="A4" s="4" t="inlineStr">
        <is>
          <t>2024</t>
        </is>
      </c>
      <c r="B4" s="5" t="n">
        <v>12500</v>
      </c>
      <c r="C4" s="4" t="inlineStr">
        <is>
          <t xml:space="preserve"> </t>
        </is>
      </c>
      <c r="D4" s="4" t="inlineStr">
        <is>
          <t xml:space="preserve"> </t>
        </is>
      </c>
    </row>
    <row r="5">
      <c r="A5" s="4" t="inlineStr">
        <is>
          <t>2025</t>
        </is>
      </c>
      <c r="B5" s="5" t="n">
        <v>262500</v>
      </c>
      <c r="C5" s="4" t="inlineStr">
        <is>
          <t xml:space="preserve"> </t>
        </is>
      </c>
      <c r="D5" s="4" t="inlineStr">
        <is>
          <t xml:space="preserve"> </t>
        </is>
      </c>
    </row>
    <row r="6">
      <c r="A6" s="4" t="inlineStr">
        <is>
          <t>Total before unamortized discount and issuance costs and current portion</t>
        </is>
      </c>
      <c r="B6" s="5" t="n">
        <v>281250</v>
      </c>
      <c r="C6" s="4" t="inlineStr">
        <is>
          <t xml:space="preserve"> </t>
        </is>
      </c>
      <c r="D6" s="4" t="inlineStr">
        <is>
          <t xml:space="preserve"> </t>
        </is>
      </c>
    </row>
    <row r="7">
      <c r="A7" s="4" t="inlineStr">
        <is>
          <t>Less: unamortized discount and issuance costs</t>
        </is>
      </c>
      <c r="B7" s="5" t="n">
        <v>-4063</v>
      </c>
      <c r="C7" s="4" t="inlineStr">
        <is>
          <t xml:space="preserve"> </t>
        </is>
      </c>
      <c r="D7" s="4" t="inlineStr">
        <is>
          <t xml:space="preserve"> </t>
        </is>
      </c>
    </row>
    <row r="8">
      <c r="A8" s="4" t="inlineStr">
        <is>
          <t>Less: current portion of long-term debt</t>
        </is>
      </c>
      <c r="B8" s="5" t="n">
        <v>-12500</v>
      </c>
      <c r="C8" s="4" t="inlineStr">
        <is>
          <t xml:space="preserve"> </t>
        </is>
      </c>
      <c r="D8" s="6" t="n">
        <v>-10938</v>
      </c>
    </row>
    <row r="9">
      <c r="A9" s="4" t="inlineStr">
        <is>
          <t>Total long-term debt</t>
        </is>
      </c>
      <c r="B9" s="5" t="n">
        <v>264687</v>
      </c>
      <c r="C9" s="6" t="n">
        <v>270430</v>
      </c>
      <c r="D9" s="6" t="n">
        <v>259436</v>
      </c>
    </row>
    <row r="10">
      <c r="A10" s="4" t="inlineStr">
        <is>
          <t>Senior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3</t>
        </is>
      </c>
      <c r="B12" s="5" t="n">
        <v>6250</v>
      </c>
      <c r="C12" s="4" t="inlineStr">
        <is>
          <t xml:space="preserve"> </t>
        </is>
      </c>
      <c r="D12" s="4" t="inlineStr">
        <is>
          <t xml:space="preserve"> </t>
        </is>
      </c>
    </row>
    <row r="13">
      <c r="A13" s="4" t="inlineStr">
        <is>
          <t>2024</t>
        </is>
      </c>
      <c r="B13" s="5" t="n">
        <v>12500</v>
      </c>
      <c r="C13" s="4" t="inlineStr">
        <is>
          <t xml:space="preserve"> </t>
        </is>
      </c>
      <c r="D13" s="4" t="inlineStr">
        <is>
          <t xml:space="preserve"> </t>
        </is>
      </c>
    </row>
    <row r="14">
      <c r="A14" s="4" t="inlineStr">
        <is>
          <t>2025</t>
        </is>
      </c>
      <c r="B14" s="5" t="n">
        <v>87500</v>
      </c>
      <c r="C14" s="4" t="inlineStr">
        <is>
          <t xml:space="preserve"> </t>
        </is>
      </c>
      <c r="D14" s="4" t="inlineStr">
        <is>
          <t xml:space="preserve"> </t>
        </is>
      </c>
    </row>
    <row r="15">
      <c r="A15" s="4" t="inlineStr">
        <is>
          <t>Total before unamortized discount and issuance costs and current portion</t>
        </is>
      </c>
      <c r="B15" s="5" t="n">
        <v>106250</v>
      </c>
      <c r="C15" s="4" t="inlineStr">
        <is>
          <t xml:space="preserve"> </t>
        </is>
      </c>
      <c r="D15" s="4" t="inlineStr">
        <is>
          <t xml:space="preserve"> </t>
        </is>
      </c>
    </row>
    <row r="16">
      <c r="A16" s="4" t="inlineStr">
        <is>
          <t>Less: unamortized discount and issuance costs</t>
        </is>
      </c>
      <c r="B16" s="5" t="n">
        <v>-1517</v>
      </c>
      <c r="C16" s="4" t="inlineStr">
        <is>
          <t xml:space="preserve"> </t>
        </is>
      </c>
      <c r="D16" s="4" t="inlineStr">
        <is>
          <t xml:space="preserve"> </t>
        </is>
      </c>
    </row>
    <row r="17">
      <c r="A17" s="4" t="inlineStr">
        <is>
          <t>Less: current portion of long-term debt</t>
        </is>
      </c>
      <c r="B17" s="5" t="n">
        <v>-12500</v>
      </c>
      <c r="C17" s="4" t="inlineStr">
        <is>
          <t xml:space="preserve"> </t>
        </is>
      </c>
      <c r="D17" s="4" t="inlineStr">
        <is>
          <t xml:space="preserve"> </t>
        </is>
      </c>
    </row>
    <row r="18">
      <c r="A18" s="4" t="inlineStr">
        <is>
          <t>Total long-term debt</t>
        </is>
      </c>
      <c r="B18" s="5" t="n">
        <v>92233</v>
      </c>
      <c r="C18" s="4" t="inlineStr">
        <is>
          <t xml:space="preserve"> </t>
        </is>
      </c>
      <c r="D18" s="4" t="inlineStr">
        <is>
          <t xml:space="preserve"> </t>
        </is>
      </c>
    </row>
    <row r="19">
      <c r="A19" s="4" t="inlineStr">
        <is>
          <t>Convertible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5</t>
        </is>
      </c>
      <c r="B21" s="5" t="n">
        <v>175000</v>
      </c>
      <c r="C21" s="4" t="inlineStr">
        <is>
          <t xml:space="preserve"> </t>
        </is>
      </c>
      <c r="D21" s="4" t="inlineStr">
        <is>
          <t xml:space="preserve"> </t>
        </is>
      </c>
    </row>
    <row r="22">
      <c r="A22" s="4" t="inlineStr">
        <is>
          <t>Total before unamortized discount and issuance costs and current portion</t>
        </is>
      </c>
      <c r="B22" s="5" t="n">
        <v>175000</v>
      </c>
      <c r="C22" s="4" t="inlineStr">
        <is>
          <t xml:space="preserve"> </t>
        </is>
      </c>
      <c r="D22" s="4" t="inlineStr">
        <is>
          <t xml:space="preserve"> </t>
        </is>
      </c>
    </row>
    <row r="23">
      <c r="A23" s="4" t="inlineStr">
        <is>
          <t>Less: unamortized discount and issuance costs</t>
        </is>
      </c>
      <c r="B23" s="5" t="n">
        <v>-2546</v>
      </c>
      <c r="C23" s="4" t="inlineStr">
        <is>
          <t xml:space="preserve"> </t>
        </is>
      </c>
      <c r="D23" s="4" t="inlineStr">
        <is>
          <t xml:space="preserve"> </t>
        </is>
      </c>
    </row>
    <row r="24">
      <c r="A24" s="4" t="inlineStr">
        <is>
          <t>Total long-term debt</t>
        </is>
      </c>
      <c r="B24" s="6" t="n">
        <v>172454</v>
      </c>
      <c r="C24" s="4" t="inlineStr">
        <is>
          <t xml:space="preserve"> </t>
        </is>
      </c>
      <c r="D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5" customWidth="1" min="5" max="5"/>
    <col width="22" customWidth="1" min="6" max="6"/>
    <col width="22" customWidth="1" min="7" max="7"/>
    <col width="14" customWidth="1" min="8" max="8"/>
    <col width="22" customWidth="1" min="9" max="9"/>
    <col width="80" customWidth="1" min="10" max="10"/>
    <col width="22" customWidth="1" min="11" max="11"/>
    <col width="22" customWidth="1" min="12" max="12"/>
    <col width="22" customWidth="1" min="13" max="13"/>
  </cols>
  <sheetData>
    <row r="1">
      <c r="A1" s="1" t="inlineStr">
        <is>
          <t>Long-Term Debt - Additional Information (Details)</t>
        </is>
      </c>
      <c r="F1" s="2" t="inlineStr">
        <is>
          <t>2 Months Ended</t>
        </is>
      </c>
      <c r="G1" s="2" t="inlineStr">
        <is>
          <t>3 Months Ended</t>
        </is>
      </c>
      <c r="J1" s="2" t="inlineStr">
        <is>
          <t>6 Months Ended</t>
        </is>
      </c>
      <c r="L1" s="2" t="inlineStr">
        <is>
          <t>12 Months Ended</t>
        </is>
      </c>
    </row>
    <row r="2">
      <c r="B2" s="2" t="inlineStr">
        <is>
          <t>Nov. 22, 2022 USD ($)</t>
        </is>
      </c>
      <c r="C2" s="2" t="inlineStr">
        <is>
          <t>Dec. 17, 2020</t>
        </is>
      </c>
      <c r="D2" s="2" t="inlineStr">
        <is>
          <t>Jun. 12, 2020 USD ($)</t>
        </is>
      </c>
      <c r="E2" s="2" t="inlineStr">
        <is>
          <t>Jun. 02, 2020 USD ($) Days $ / shares shares</t>
        </is>
      </c>
      <c r="F2" s="2" t="inlineStr">
        <is>
          <t>Nov. 22, 2022 USD ($)</t>
        </is>
      </c>
      <c r="G2" s="2" t="inlineStr">
        <is>
          <t>Mar. 31, 2023 USD ($)</t>
        </is>
      </c>
      <c r="H2" s="2" t="inlineStr">
        <is>
          <t>Dec. 31, 2022</t>
        </is>
      </c>
      <c r="I2" s="2" t="inlineStr">
        <is>
          <t>Mar. 31, 2022 USD ($)</t>
        </is>
      </c>
      <c r="J2" s="2" t="inlineStr">
        <is>
          <t>Mar. 31, 2023 USD ($)</t>
        </is>
      </c>
      <c r="K2" s="2" t="inlineStr">
        <is>
          <t>Mar. 31, 2022 USD ($)</t>
        </is>
      </c>
      <c r="L2" s="2" t="inlineStr">
        <is>
          <t>Dec. 31, 2023 USD ($)</t>
        </is>
      </c>
      <c r="M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277187000</v>
      </c>
      <c r="H4" s="4" t="inlineStr">
        <is>
          <t xml:space="preserve"> </t>
        </is>
      </c>
      <c r="I4" s="4" t="inlineStr">
        <is>
          <t xml:space="preserve"> </t>
        </is>
      </c>
      <c r="J4" s="6" t="n">
        <v>277187000</v>
      </c>
      <c r="K4" s="4" t="inlineStr">
        <is>
          <t xml:space="preserve"> </t>
        </is>
      </c>
      <c r="L4" s="4" t="inlineStr">
        <is>
          <t xml:space="preserve"> </t>
        </is>
      </c>
      <c r="M4" s="6" t="n">
        <v>270374000</v>
      </c>
    </row>
    <row r="5">
      <c r="A5" s="4" t="inlineStr">
        <is>
          <t>Senior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104733000</v>
      </c>
      <c r="H7" s="4" t="inlineStr">
        <is>
          <t xml:space="preserve"> </t>
        </is>
      </c>
      <c r="I7" s="4" t="inlineStr">
        <is>
          <t xml:space="preserve"> </t>
        </is>
      </c>
      <c r="J7" s="5" t="n">
        <v>104733000</v>
      </c>
      <c r="K7" s="4" t="inlineStr">
        <is>
          <t xml:space="preserve"> </t>
        </is>
      </c>
      <c r="L7" s="4" t="inlineStr">
        <is>
          <t xml:space="preserve"> </t>
        </is>
      </c>
      <c r="M7" s="5" t="n">
        <v>109470000</v>
      </c>
    </row>
    <row r="8">
      <c r="A8" s="4" t="inlineStr">
        <is>
          <t>Debt unamortized issuance costs, net</t>
        </is>
      </c>
      <c r="B8" s="4" t="inlineStr">
        <is>
          <t xml:space="preserve"> </t>
        </is>
      </c>
      <c r="C8" s="4" t="inlineStr">
        <is>
          <t xml:space="preserve"> </t>
        </is>
      </c>
      <c r="D8" s="4" t="inlineStr">
        <is>
          <t xml:space="preserve"> </t>
        </is>
      </c>
      <c r="E8" s="4" t="inlineStr">
        <is>
          <t xml:space="preserve"> </t>
        </is>
      </c>
      <c r="F8" s="4" t="inlineStr">
        <is>
          <t xml:space="preserve"> </t>
        </is>
      </c>
      <c r="G8" s="5" t="n">
        <v>127000</v>
      </c>
      <c r="H8" s="4" t="inlineStr">
        <is>
          <t xml:space="preserve"> </t>
        </is>
      </c>
      <c r="I8" s="4" t="inlineStr">
        <is>
          <t xml:space="preserve"> </t>
        </is>
      </c>
      <c r="J8" s="5" t="n">
        <v>127000</v>
      </c>
      <c r="K8" s="4" t="inlineStr">
        <is>
          <t xml:space="preserve"> </t>
        </is>
      </c>
      <c r="L8" s="4" t="inlineStr">
        <is>
          <t xml:space="preserve"> </t>
        </is>
      </c>
      <c r="M8" s="6" t="n">
        <v>158000</v>
      </c>
    </row>
    <row r="9">
      <c r="A9" s="4" t="inlineStr">
        <is>
          <t>Minimum liquidity</t>
        </is>
      </c>
      <c r="B9" s="4" t="inlineStr">
        <is>
          <t xml:space="preserve"> </t>
        </is>
      </c>
      <c r="C9" s="4" t="inlineStr">
        <is>
          <t xml:space="preserve"> </t>
        </is>
      </c>
      <c r="D9" s="4" t="inlineStr">
        <is>
          <t xml:space="preserve"> </t>
        </is>
      </c>
      <c r="E9" s="4" t="inlineStr">
        <is>
          <t xml:space="preserve"> </t>
        </is>
      </c>
      <c r="F9" s="4" t="inlineStr">
        <is>
          <t xml:space="preserve"> </t>
        </is>
      </c>
      <c r="G9" s="5" t="n">
        <v>75000000</v>
      </c>
      <c r="H9" s="4" t="inlineStr">
        <is>
          <t xml:space="preserve"> </t>
        </is>
      </c>
      <c r="I9" s="4" t="inlineStr">
        <is>
          <t xml:space="preserve"> </t>
        </is>
      </c>
      <c r="J9" s="6" t="n">
        <v>75000000</v>
      </c>
      <c r="K9" s="4" t="inlineStr">
        <is>
          <t xml:space="preserve"> </t>
        </is>
      </c>
      <c r="L9" s="4" t="inlineStr">
        <is>
          <t xml:space="preserve"> </t>
        </is>
      </c>
      <c r="M9" s="4" t="inlineStr">
        <is>
          <t xml:space="preserve"> </t>
        </is>
      </c>
    </row>
    <row r="10">
      <c r="A10" s="4" t="inlineStr">
        <is>
          <t>Debt instrument, coven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t>
        </is>
      </c>
      <c r="K10" s="4" t="inlineStr">
        <is>
          <t xml:space="preserve"> </t>
        </is>
      </c>
      <c r="L10" s="4" t="inlineStr">
        <is>
          <t xml:space="preserve"> </t>
        </is>
      </c>
      <c r="M10" s="4" t="inlineStr">
        <is>
          <t xml:space="preserve"> </t>
        </is>
      </c>
    </row>
    <row r="11">
      <c r="A11" s="4" t="inlineStr">
        <is>
          <t>Amended Senior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interest r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or ABR plus 2.00%; (ii) if the net total leverage ratio is less than or equal to 3.00 to 1.00 but greater than 2.50 to 1.00, the applicable margin is LIBOR plus 2.75% or ABR plus 1.75%; (iii) if the net total leverage ratio is less than or equal to 2.50 to 1.00 but greater than 2.00 to 1.00, the applicable margin is LIBOR plus 2.50% or ABR plus 1.50%; (iv) if the net total leverage ratio is less than or equal to 2.00 to 1.00 but greater than 1.50 to 1.00, the applicable margin is LIBOR plus 2.25% or ABR plus 1.25%; and (v) if the net total leverage ratio is less than or equal to 1.50 to 1.00, the applicable margin is LIBOR plus 2.20% or ABR plus 1.00%. As a result of Amendment No. 1, the applicable LIBOR floor was reduced from 0.50% to 0.00%. </t>
        </is>
      </c>
      <c r="K13" s="4" t="inlineStr">
        <is>
          <t xml:space="preserve"> </t>
        </is>
      </c>
      <c r="L13" s="4" t="inlineStr">
        <is>
          <t xml:space="preserve"> </t>
        </is>
      </c>
      <c r="M13" s="4" t="inlineStr">
        <is>
          <t xml:space="preserve"> </t>
        </is>
      </c>
    </row>
    <row r="14">
      <c r="A14" s="4" t="inlineStr">
        <is>
          <t>Description of unused lin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ii) if the net total leverage ratio is less than or equal to 3.00 to 1.00 but greater than 2.50 to 1.00, the unused line fee is 0.450%; (iii) if the net total leverage ratio is less than or equal to 2.50 to 1.00 but greater than 2.00 to 1.00, the unused line fee is 0.400%; (iv) if the net total leverage ratio is less than or equal to 2.00 to 1.00 but greater than 1.50 to 1.00, the unused line fee is 0.350%; and (v) if the net total leverage ratio is less than or equal to 1.50 to 1.00, the unused line fee is 0.300%.</t>
        </is>
      </c>
      <c r="K14" s="4" t="inlineStr">
        <is>
          <t xml:space="preserve"> </t>
        </is>
      </c>
      <c r="L14" s="4" t="inlineStr">
        <is>
          <t xml:space="preserve"> </t>
        </is>
      </c>
      <c r="M14" s="4" t="inlineStr">
        <is>
          <t xml:space="preserve"> </t>
        </is>
      </c>
    </row>
    <row r="15">
      <c r="A15" s="4" t="inlineStr">
        <is>
          <t>Amended Senior Credit Facilities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basis spread on variable rate</t>
        </is>
      </c>
      <c r="B17" s="4" t="inlineStr">
        <is>
          <t xml:space="preserve"> </t>
        </is>
      </c>
      <c r="C17" s="8" t="n">
        <v>0</v>
      </c>
      <c r="D17" s="9" t="n">
        <v>0.005</v>
      </c>
      <c r="E17" s="4" t="inlineStr">
        <is>
          <t xml:space="preserve"> </t>
        </is>
      </c>
      <c r="F17" s="4" t="inlineStr">
        <is>
          <t xml:space="preserve"> </t>
        </is>
      </c>
      <c r="G17" s="4" t="inlineStr">
        <is>
          <t xml:space="preserve"> </t>
        </is>
      </c>
      <c r="H17" s="4" t="inlineStr">
        <is>
          <t xml:space="preserve"> </t>
        </is>
      </c>
      <c r="I17" s="9" t="n">
        <v>0.0225</v>
      </c>
      <c r="J17" s="4" t="inlineStr">
        <is>
          <t xml:space="preserve"> </t>
        </is>
      </c>
      <c r="K17" s="9" t="n">
        <v>0.0225</v>
      </c>
      <c r="L17" s="4" t="inlineStr">
        <is>
          <t xml:space="preserve"> </t>
        </is>
      </c>
      <c r="M17" s="4" t="inlineStr">
        <is>
          <t xml:space="preserve"> </t>
        </is>
      </c>
    </row>
    <row r="18">
      <c r="A18" s="4" t="inlineStr">
        <is>
          <t>Credit Agreement Amendme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 of refinancing fees to lender</t>
        </is>
      </c>
      <c r="B20" s="6" t="n">
        <v>400000</v>
      </c>
      <c r="C20" s="4" t="inlineStr">
        <is>
          <t xml:space="preserve"> </t>
        </is>
      </c>
      <c r="D20" s="4" t="inlineStr">
        <is>
          <t xml:space="preserve"> </t>
        </is>
      </c>
      <c r="E20" s="4" t="inlineStr">
        <is>
          <t xml:space="preserve"> </t>
        </is>
      </c>
      <c r="F20" s="6" t="n">
        <v>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of refinancing fees to third party</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terest rat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Amendment No. 2 revised certain interest rates in the Credit Agreement. The applicable margins for the revolving credit and term facilities is subject to a pricing grid based upon the net total leverage ratio as follows (i) if the net total leverage ratio is greater than 3.00 to 1.00, the applicable margin is SOFR plus 10 basis point credit spread adjustment plus 3.00% or ABR plus 2.00%; (ii) if the net total leverage ratio is less than or equal to 3.00 to 1.00 but greater than 2.50 to 1.00, the applicable margin is SOFR plus 10 basis point credit spread adjustment plus 2.75% or ABR plus 1.75%; (iii) if the net total leverage ratio is less than or equal to 2.50 to 1.00 but greater than 2.00 to 1.00, the applicable margin is SOFR plus 10 basis point credit spread adjustment plus 2.50% or ABR plus 1.50%; (iv) if the net total leverage ratio is less than or equal to 2.00 to 1.00 but greater than 1.50 to 1.00, the applicable margin is SOFR plus 10 basis point credit spread adjustment plus 2.25% or ABR plus 1.25%; and (v) if the net total leverage ratio is less than or equal to 1.50 to 1.00, the applicable margin is SOFR plus 10 basis point credit spread adjustment plus 2.20% or ABR plus 1.00%. During the covenant adjustment period, and until the delivery of a compliance certificate for the first full fiscal quarter after the covenant adjustment period, the applicable margin will be SOFR plus 10 basis point credit spread adjustment plus 3.00% or ABR plus 2.00%. For the three and six months ended March 31, 2022, the interest rate was LIBOR plus 2.25%. Prior to the Amendment No. 2 Effective Date, the interest rate was LIBOR plus 2.25%. From the Amendment No. 2 Effective Date until the quarter ended December 31, 2022, the interest rate was SOFR plus a credit spread adjustment of 10 basis points plus 2.25%. For the three months ended March 31, 2023, the interest rate was SOFR plus a credit adjustment of 10 basis points plus 3.00%. Total interest expense relating to the Senior Credit Facilities for the three months ended March 31, 2023 and 2022 was $2.3 million and $0.9 million, respectively, and $4.2 million and $1.8 million for the six months ended March 31, 2023 and 2022, respectively. Amounts reflect the coupon and accretion of the discount.</t>
        </is>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2300000</v>
      </c>
      <c r="H23" s="4" t="inlineStr">
        <is>
          <t xml:space="preserve"> </t>
        </is>
      </c>
      <c r="I23" s="6" t="n">
        <v>900000</v>
      </c>
      <c r="J23" s="6" t="n">
        <v>4200000</v>
      </c>
      <c r="K23" s="6" t="n">
        <v>1800000</v>
      </c>
      <c r="L23" s="4" t="inlineStr">
        <is>
          <t xml:space="preserve"> </t>
        </is>
      </c>
      <c r="M23" s="4" t="inlineStr">
        <is>
          <t xml:space="preserve"> </t>
        </is>
      </c>
    </row>
    <row r="24">
      <c r="A24" s="4" t="inlineStr">
        <is>
          <t>Minimum liquidity</t>
        </is>
      </c>
      <c r="B24" s="4" t="inlineStr">
        <is>
          <t xml:space="preserve"> </t>
        </is>
      </c>
      <c r="C24" s="4" t="inlineStr">
        <is>
          <t xml:space="preserve"> </t>
        </is>
      </c>
      <c r="D24" s="4" t="inlineStr">
        <is>
          <t xml:space="preserve"> </t>
        </is>
      </c>
      <c r="E24" s="4" t="inlineStr">
        <is>
          <t xml:space="preserve"> </t>
        </is>
      </c>
      <c r="F24" s="4" t="inlineStr">
        <is>
          <t xml:space="preserve"> </t>
        </is>
      </c>
      <c r="G24" s="6" t="n">
        <v>125000000</v>
      </c>
      <c r="H24" s="4" t="inlineStr">
        <is>
          <t xml:space="preserve"> </t>
        </is>
      </c>
      <c r="I24" s="4" t="inlineStr">
        <is>
          <t xml:space="preserve"> </t>
        </is>
      </c>
      <c r="J24" s="6" t="n">
        <v>125000000</v>
      </c>
      <c r="K24" s="4" t="inlineStr">
        <is>
          <t xml:space="preserve"> </t>
        </is>
      </c>
      <c r="L24" s="4" t="inlineStr">
        <is>
          <t xml:space="preserve"> </t>
        </is>
      </c>
      <c r="M24" s="4" t="inlineStr">
        <is>
          <t xml:space="preserve"> </t>
        </is>
      </c>
    </row>
    <row r="25">
      <c r="A25" s="4" t="inlineStr">
        <is>
          <t>Credit Agreement Amendment Two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Capital Expenditure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500000</v>
      </c>
      <c r="M27" s="4" t="inlineStr">
        <is>
          <t xml:space="preserve"> </t>
        </is>
      </c>
    </row>
    <row r="28">
      <c r="A28" s="4" t="inlineStr">
        <is>
          <t>Credit Agreement Amendment Two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9" t="n">
        <v>0.02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Agreement Amendment Two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basis spread on variable rate</t>
        </is>
      </c>
      <c r="B33" s="9" t="n">
        <v>0.001</v>
      </c>
      <c r="C33" s="4" t="inlineStr">
        <is>
          <t xml:space="preserve"> </t>
        </is>
      </c>
      <c r="D33" s="4" t="inlineStr">
        <is>
          <t xml:space="preserve"> </t>
        </is>
      </c>
      <c r="E33" s="4" t="inlineStr">
        <is>
          <t xml:space="preserve"> </t>
        </is>
      </c>
      <c r="F33" s="4" t="inlineStr">
        <is>
          <t xml:space="preserve"> </t>
        </is>
      </c>
      <c r="G33" s="9" t="n">
        <v>0.001</v>
      </c>
      <c r="H33" s="9" t="n">
        <v>0.0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Agreement Amendment Two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basis spread on variable rate</t>
        </is>
      </c>
      <c r="B36" s="8"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Agreement Amendment Two | SOFR plus 10 basis Point Credit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8" t="n">
        <v>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 Senior 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13" t="n">
        <v>4.25</v>
      </c>
      <c r="H42" s="4" t="inlineStr">
        <is>
          <t xml:space="preserve"> </t>
        </is>
      </c>
      <c r="I42" s="4" t="inlineStr">
        <is>
          <t xml:space="preserve"> </t>
        </is>
      </c>
      <c r="J42" s="13" t="n">
        <v>4.25</v>
      </c>
      <c r="K42" s="4" t="inlineStr">
        <is>
          <t xml:space="preserve"> </t>
        </is>
      </c>
      <c r="L42" s="4" t="inlineStr">
        <is>
          <t xml:space="preserve"> </t>
        </is>
      </c>
      <c r="M42" s="4" t="inlineStr">
        <is>
          <t xml:space="preserve"> </t>
        </is>
      </c>
    </row>
    <row r="43">
      <c r="A43" s="4" t="inlineStr">
        <is>
          <t>Net secured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325</v>
      </c>
      <c r="K43" s="4" t="inlineStr">
        <is>
          <t xml:space="preserve"> </t>
        </is>
      </c>
      <c r="L43" s="4" t="inlineStr">
        <is>
          <t xml:space="preserve"> </t>
        </is>
      </c>
      <c r="M43" s="4" t="inlineStr">
        <is>
          <t xml:space="preserve"> </t>
        </is>
      </c>
    </row>
    <row r="44">
      <c r="A44" s="4" t="inlineStr">
        <is>
          <t>Maximum | Credit Agreement Amendment Two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secured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425</v>
      </c>
      <c r="M46" s="4" t="inlineStr">
        <is>
          <t xml:space="preserve"> </t>
        </is>
      </c>
    </row>
    <row r="47">
      <c r="A47" s="4" t="inlineStr">
        <is>
          <t>Maximum | Credit Agreement Amendment Two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8" t="n">
        <v>0.03</v>
      </c>
      <c r="H49" s="9" t="n">
        <v>0.022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3.00% Convertible Senior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principal amount</t>
        </is>
      </c>
      <c r="B52" s="4" t="inlineStr">
        <is>
          <t xml:space="preserve"> </t>
        </is>
      </c>
      <c r="C52" s="4" t="inlineStr">
        <is>
          <t xml:space="preserve"> </t>
        </is>
      </c>
      <c r="D52" s="4" t="inlineStr">
        <is>
          <t xml:space="preserve"> </t>
        </is>
      </c>
      <c r="E52" s="6" t="n">
        <v>17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t>
        </is>
      </c>
      <c r="B53" s="4" t="inlineStr">
        <is>
          <t xml:space="preserve"> </t>
        </is>
      </c>
      <c r="C53" s="4" t="inlineStr">
        <is>
          <t xml:space="preserve"> </t>
        </is>
      </c>
      <c r="D53" s="4" t="inlineStr">
        <is>
          <t xml:space="preserve"> </t>
        </is>
      </c>
      <c r="E53" s="8" t="n">
        <v>0.03</v>
      </c>
      <c r="F53" s="4" t="inlineStr">
        <is>
          <t xml:space="preserve"> </t>
        </is>
      </c>
      <c r="G53" s="8" t="n">
        <v>0.03</v>
      </c>
      <c r="H53" s="4" t="inlineStr">
        <is>
          <t xml:space="preserve"> </t>
        </is>
      </c>
      <c r="I53" s="4" t="inlineStr">
        <is>
          <t xml:space="preserve"> </t>
        </is>
      </c>
      <c r="J53" s="8" t="n">
        <v>0.03</v>
      </c>
      <c r="K53" s="4" t="inlineStr">
        <is>
          <t xml:space="preserve"> </t>
        </is>
      </c>
      <c r="L53" s="4" t="inlineStr">
        <is>
          <t xml:space="preserve"> </t>
        </is>
      </c>
      <c r="M53" s="8" t="n">
        <v>0.03</v>
      </c>
    </row>
    <row r="54">
      <c r="A54" s="4" t="inlineStr">
        <is>
          <t>Debt Instrument, option to purchase additional principal amount</t>
        </is>
      </c>
      <c r="B54" s="4" t="inlineStr">
        <is>
          <t xml:space="preserve"> </t>
        </is>
      </c>
      <c r="C54" s="4" t="inlineStr">
        <is>
          <t xml:space="preserve"> </t>
        </is>
      </c>
      <c r="D54" s="4" t="inlineStr">
        <is>
          <t xml:space="preserve"> </t>
        </is>
      </c>
      <c r="E54" s="6" t="n">
        <v>2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issuance of notes</t>
        </is>
      </c>
      <c r="B55" s="4" t="inlineStr">
        <is>
          <t xml:space="preserve"> </t>
        </is>
      </c>
      <c r="C55" s="4" t="inlineStr">
        <is>
          <t xml:space="preserve"> </t>
        </is>
      </c>
      <c r="D55" s="4" t="inlineStr">
        <is>
          <t xml:space="preserve"> </t>
        </is>
      </c>
      <c r="E55" s="6" t="n">
        <v>1698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Jun.  01,  202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conversion initial rate | shares</t>
        </is>
      </c>
      <c r="B57" s="4" t="inlineStr">
        <is>
          <t xml:space="preserve"> </t>
        </is>
      </c>
      <c r="C57" s="4" t="inlineStr">
        <is>
          <t xml:space="preserve"> </t>
        </is>
      </c>
      <c r="D57" s="4" t="inlineStr">
        <is>
          <t xml:space="preserve"> </t>
        </is>
      </c>
      <c r="E57" s="10" t="n">
        <v>26.727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convertible principal amount</t>
        </is>
      </c>
      <c r="B58" s="4" t="inlineStr">
        <is>
          <t xml:space="preserve"> </t>
        </is>
      </c>
      <c r="C58" s="4" t="inlineStr">
        <is>
          <t xml:space="preserve"> </t>
        </is>
      </c>
      <c r="D58" s="4" t="inlineStr">
        <is>
          <t xml:space="preserve"> </t>
        </is>
      </c>
      <c r="E58" s="6"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conversion price | $ / shares</t>
        </is>
      </c>
      <c r="B59" s="4" t="inlineStr">
        <is>
          <t xml:space="preserve"> </t>
        </is>
      </c>
      <c r="C59" s="4" t="inlineStr">
        <is>
          <t xml:space="preserve"> </t>
        </is>
      </c>
      <c r="D59" s="4" t="inlineStr">
        <is>
          <t xml:space="preserve"> </t>
        </is>
      </c>
      <c r="E59" s="7" t="n">
        <v>37.4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convertible, if-converted value of the Notes less than its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3600000</v>
      </c>
      <c r="K60" s="4" t="inlineStr">
        <is>
          <t xml:space="preserve"> </t>
        </is>
      </c>
      <c r="L60" s="4" t="inlineStr">
        <is>
          <t xml:space="preserve"> </t>
        </is>
      </c>
      <c r="M60" s="4" t="inlineStr">
        <is>
          <t xml:space="preserve"> </t>
        </is>
      </c>
    </row>
    <row r="61">
      <c r="A61" s="4" t="inlineStr">
        <is>
          <t>Carrying amount of equity component, net of taxes and 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5" t="n">
        <v>0</v>
      </c>
      <c r="K61" s="4" t="inlineStr">
        <is>
          <t xml:space="preserve"> </t>
        </is>
      </c>
      <c r="L61" s="4" t="inlineStr">
        <is>
          <t xml:space="preserve"> </t>
        </is>
      </c>
      <c r="M61" s="6" t="n">
        <v>14400000</v>
      </c>
    </row>
    <row r="62">
      <c r="A62" s="4" t="inlineStr">
        <is>
          <t>Debt instrument, convertible trading days | Days</t>
        </is>
      </c>
      <c r="B62" s="4" t="inlineStr">
        <is>
          <t xml:space="preserve"> </t>
        </is>
      </c>
      <c r="C62" s="4" t="inlineStr">
        <is>
          <t xml:space="preserve"> </t>
        </is>
      </c>
      <c r="D62" s="4" t="inlineStr">
        <is>
          <t xml:space="preserve"> </t>
        </is>
      </c>
      <c r="E62" s="5" t="n">
        <v>2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convertible consecutive trading days | Days</t>
        </is>
      </c>
      <c r="B63" s="4" t="inlineStr">
        <is>
          <t xml:space="preserve"> </t>
        </is>
      </c>
      <c r="C63" s="4" t="inlineStr">
        <is>
          <t xml:space="preserve"> </t>
        </is>
      </c>
      <c r="D63" s="4" t="inlineStr">
        <is>
          <t xml:space="preserve"> </t>
        </is>
      </c>
      <c r="E63" s="5" t="n">
        <v>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onvertible conversion price percentage</t>
        </is>
      </c>
      <c r="B64" s="4" t="inlineStr">
        <is>
          <t xml:space="preserve"> </t>
        </is>
      </c>
      <c r="C64" s="4" t="inlineStr">
        <is>
          <t xml:space="preserve"> </t>
        </is>
      </c>
      <c r="D64" s="4" t="inlineStr">
        <is>
          <t xml:space="preserve"> </t>
        </is>
      </c>
      <c r="E64" s="8" t="n">
        <v>1.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convertible maximum conversion price percentage</t>
        </is>
      </c>
      <c r="B65" s="4" t="inlineStr">
        <is>
          <t xml:space="preserve"> </t>
        </is>
      </c>
      <c r="C65" s="4" t="inlineStr">
        <is>
          <t xml:space="preserve"> </t>
        </is>
      </c>
      <c r="D65" s="4" t="inlineStr">
        <is>
          <t xml:space="preserve"> </t>
        </is>
      </c>
      <c r="E65" s="8" t="n">
        <v>0.9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redemption price percentage of principal amount</t>
        </is>
      </c>
      <c r="B66" s="4" t="inlineStr">
        <is>
          <t xml:space="preserve"> </t>
        </is>
      </c>
      <c r="C66" s="4" t="inlineStr">
        <is>
          <t xml:space="preserve"> </t>
        </is>
      </c>
      <c r="D66" s="4" t="inlineStr">
        <is>
          <t xml:space="preserve"> </t>
        </is>
      </c>
      <c r="E66" s="8"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sinking fund</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5" t="n">
        <v>172454000</v>
      </c>
      <c r="H68" s="4" t="inlineStr">
        <is>
          <t xml:space="preserve"> </t>
        </is>
      </c>
      <c r="I68" s="4" t="inlineStr">
        <is>
          <t xml:space="preserve"> </t>
        </is>
      </c>
      <c r="J68" s="5" t="n">
        <v>172454000</v>
      </c>
      <c r="K68" s="4" t="inlineStr">
        <is>
          <t xml:space="preserve"> </t>
        </is>
      </c>
      <c r="L68" s="4" t="inlineStr">
        <is>
          <t xml:space="preserve"> </t>
        </is>
      </c>
      <c r="M68" s="5" t="n">
        <v>160904000</v>
      </c>
    </row>
    <row r="69">
      <c r="A69" s="4" t="inlineStr">
        <is>
          <t>Debt unamortized issuance costs, net</t>
        </is>
      </c>
      <c r="B69" s="4" t="inlineStr">
        <is>
          <t xml:space="preserve"> </t>
        </is>
      </c>
      <c r="C69" s="4" t="inlineStr">
        <is>
          <t xml:space="preserve"> </t>
        </is>
      </c>
      <c r="D69" s="4" t="inlineStr">
        <is>
          <t xml:space="preserve"> </t>
        </is>
      </c>
      <c r="E69" s="4" t="inlineStr">
        <is>
          <t xml:space="preserve"> </t>
        </is>
      </c>
      <c r="F69" s="4" t="inlineStr">
        <is>
          <t xml:space="preserve"> </t>
        </is>
      </c>
      <c r="G69" s="5" t="n">
        <v>2546000</v>
      </c>
      <c r="H69" s="4" t="inlineStr">
        <is>
          <t xml:space="preserve"> </t>
        </is>
      </c>
      <c r="I69" s="4" t="inlineStr">
        <is>
          <t xml:space="preserve"> </t>
        </is>
      </c>
      <c r="J69" s="5" t="n">
        <v>2546000</v>
      </c>
      <c r="K69" s="4" t="inlineStr">
        <is>
          <t xml:space="preserve"> </t>
        </is>
      </c>
      <c r="L69" s="4" t="inlineStr">
        <is>
          <t xml:space="preserve"> </t>
        </is>
      </c>
      <c r="M69" s="6" t="n">
        <v>2832000</v>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5" t="n">
        <v>1570000</v>
      </c>
      <c r="H70" s="4" t="inlineStr">
        <is>
          <t xml:space="preserve"> </t>
        </is>
      </c>
      <c r="I70" s="6" t="n">
        <v>2444000</v>
      </c>
      <c r="J70" s="5" t="n">
        <v>3172000</v>
      </c>
      <c r="K70" s="6" t="n">
        <v>4922000</v>
      </c>
      <c r="L70" s="4" t="inlineStr">
        <is>
          <t xml:space="preserve"> </t>
        </is>
      </c>
      <c r="M70" s="4" t="inlineStr">
        <is>
          <t xml:space="preserve"> </t>
        </is>
      </c>
    </row>
    <row r="71">
      <c r="A71" s="4" t="inlineStr">
        <is>
          <t>3.00% Convertible Senior Notes Due 2025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convertible trading days | Days</t>
        </is>
      </c>
      <c r="B73" s="4" t="inlineStr">
        <is>
          <t xml:space="preserve"> </t>
        </is>
      </c>
      <c r="C73" s="4" t="inlineStr">
        <is>
          <t xml:space="preserve"> </t>
        </is>
      </c>
      <c r="D73" s="4" t="inlineStr">
        <is>
          <t xml:space="preserve"> </t>
        </is>
      </c>
      <c r="E73" s="5" t="n">
        <v>2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convertible conversion price percentage</t>
        </is>
      </c>
      <c r="B74" s="4" t="inlineStr">
        <is>
          <t xml:space="preserve"> </t>
        </is>
      </c>
      <c r="C74" s="4" t="inlineStr">
        <is>
          <t xml:space="preserve"> </t>
        </is>
      </c>
      <c r="D74" s="4" t="inlineStr">
        <is>
          <t xml:space="preserve"> </t>
        </is>
      </c>
      <c r="E74" s="8" t="n">
        <v>1.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ur Year Senior Secured Term Loan Facility | Senior Credit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term</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redit facility maximum borrowing capacity</t>
        </is>
      </c>
      <c r="B78" s="4" t="inlineStr">
        <is>
          <t xml:space="preserve"> </t>
        </is>
      </c>
      <c r="C78" s="4" t="inlineStr">
        <is>
          <t xml:space="preserve"> </t>
        </is>
      </c>
      <c r="D78" s="6" t="n">
        <v>12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proceeds from issuance of credit facility</t>
        </is>
      </c>
      <c r="B79" s="4" t="inlineStr">
        <is>
          <t xml:space="preserve"> </t>
        </is>
      </c>
      <c r="C79" s="4" t="inlineStr">
        <is>
          <t xml:space="preserve"> </t>
        </is>
      </c>
      <c r="D79" s="5" t="n">
        <v>123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our Year Senior Secured Term Loan Facility | Amended Senior 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periodic payments equivalent percentage of annual amount on original principal amount during first two years</t>
        </is>
      </c>
      <c r="B82" s="4" t="inlineStr">
        <is>
          <t xml:space="preserve"> </t>
        </is>
      </c>
      <c r="C82" s="9" t="n">
        <v>0.01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periodic payments equivalent percentage of annual amount on original principal amount after two years</t>
        </is>
      </c>
      <c r="B83" s="4" t="inlineStr">
        <is>
          <t xml:space="preserve"> </t>
        </is>
      </c>
      <c r="C83" s="9" t="n">
        <v>0.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Secured First-lien Revolving Credit Facility | Senior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redit facility maximum borrowing capacity</t>
        </is>
      </c>
      <c r="B86" s="4" t="inlineStr">
        <is>
          <t xml:space="preserve"> </t>
        </is>
      </c>
      <c r="C86" s="4" t="inlineStr">
        <is>
          <t xml:space="preserve"> </t>
        </is>
      </c>
      <c r="D86" s="6" t="n">
        <v>5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utstanding amount under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6" t="n">
        <v>0</v>
      </c>
      <c r="K87" s="4" t="inlineStr">
        <is>
          <t xml:space="preserve"> </t>
        </is>
      </c>
      <c r="L87" s="4" t="inlineStr">
        <is>
          <t xml:space="preserve"> </t>
        </is>
      </c>
      <c r="M87" s="4" t="inlineStr">
        <is>
          <t xml:space="preserve"> </t>
        </is>
      </c>
    </row>
    <row r="88">
      <c r="A88" s="4" t="inlineStr">
        <is>
          <t>Net Leverage Ratio Greater Than 3.00 | Amended Senior 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leverage ratio</t>
        </is>
      </c>
      <c r="B90" s="4" t="inlineStr">
        <is>
          <t xml:space="preserve"> </t>
        </is>
      </c>
      <c r="C90" s="5" t="n">
        <v>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Unused line fee percentage</t>
        </is>
      </c>
      <c r="B91" s="4" t="inlineStr">
        <is>
          <t xml:space="preserve"> </t>
        </is>
      </c>
      <c r="C91" s="8" t="n">
        <v>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Leverage Ratio Greater Than 3.00 | Amended Senior Credit Facilities |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basis spread on variable rate</t>
        </is>
      </c>
      <c r="B94" s="4" t="inlineStr">
        <is>
          <t xml:space="preserve"> </t>
        </is>
      </c>
      <c r="C94" s="8" t="n">
        <v>0.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Leverage Ratio Greater Than 3.00 | Amended Senior Credit Facilities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basis spread on variable rate</t>
        </is>
      </c>
      <c r="B97" s="4" t="inlineStr">
        <is>
          <t xml:space="preserve"> </t>
        </is>
      </c>
      <c r="C97" s="8" t="n">
        <v>0.0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t Leverage Ratio Greater Than 3.00 | Credit Agreement Amendment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et leverage ratio</t>
        </is>
      </c>
      <c r="B100" s="5" t="n">
        <v>3</v>
      </c>
      <c r="C100" s="4" t="inlineStr">
        <is>
          <t xml:space="preserve"> </t>
        </is>
      </c>
      <c r="D100" s="4" t="inlineStr">
        <is>
          <t xml:space="preserve"> </t>
        </is>
      </c>
      <c r="E100" s="4" t="inlineStr">
        <is>
          <t xml:space="preserve"> </t>
        </is>
      </c>
      <c r="F100" s="5" t="n">
        <v>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Leverage Ratio Greater Than 3.00 | Credit Agreement Amendment Two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nstrument, basis spread on variable rate</t>
        </is>
      </c>
      <c r="B103" s="9" t="n">
        <v>0.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et Leverage Ratio Greater Than 3.00 | Credit Agreement Amendment Two | Bas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Instrument, basis spread on variable rate</t>
        </is>
      </c>
      <c r="B106" s="8" t="n">
        <v>0.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et Leverage Ratio Greater Than 3.00 | Credit Agreement Amendment Two | SOFR plus 10 basis Point Credit Sprea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basis spread on variable rate</t>
        </is>
      </c>
      <c r="B109" s="8" t="n">
        <v>0.0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et Leverage Ratio Less Than or Equal to 3.00 but Greater Than 2.50 | Amended Senior 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Unused line fee percentage</t>
        </is>
      </c>
      <c r="B112" s="4" t="inlineStr">
        <is>
          <t xml:space="preserve"> </t>
        </is>
      </c>
      <c r="C112" s="8" t="n">
        <v>0.4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et Leverage Ratio Less Than or Equal to 3.00 but Greater Than 2.50 | Amended Senior Credit Facilities | LIB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basis spread on variable rate</t>
        </is>
      </c>
      <c r="B115" s="4" t="inlineStr">
        <is>
          <t xml:space="preserve"> </t>
        </is>
      </c>
      <c r="C115" s="9" t="n">
        <v>0.02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et Leverage Ratio Less Than or Equal to 3.00 but Greater Than 2.50 | Amended Senior Credit Facilities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nstrument, basis spread on variable rate</t>
        </is>
      </c>
      <c r="B118" s="4" t="inlineStr">
        <is>
          <t xml:space="preserve"> </t>
        </is>
      </c>
      <c r="C118" s="9" t="n">
        <v>0.01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et Leverage Ratio Less Than or Equal to 3.00 but Greater Than 2.50 | Credit Agreement Amendment Two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basis spread on variable rate</t>
        </is>
      </c>
      <c r="B121" s="9" t="n">
        <v>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et Leverage Ratio Less Than or Equal to 3.00 but Greater Than 2.50 | Credit Agreement Amendment Two |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Instrument, basis spread on variable rate</t>
        </is>
      </c>
      <c r="B124" s="9" t="n">
        <v>0.01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et Leverage Ratio Less Than or Equal to 3.00 but Greater Than 2.50 | Credit Agreement Amendment Two | SOFR plus 10 basis Point Credit Spre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Debt Instrument, basis spread on variable rate</t>
        </is>
      </c>
      <c r="B127" s="9" t="n">
        <v>0.027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et Leverage Ratio Less Than or Equal to 3.00 but Greater Than 2.50 | Maximum | Amended Senior Credit Fac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et leverage ratio</t>
        </is>
      </c>
      <c r="B130" s="4" t="inlineStr">
        <is>
          <t xml:space="preserve"> </t>
        </is>
      </c>
      <c r="C130" s="5" t="n">
        <v>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Net Leverage Ratio Less Than or Equal to 3.00 but Greater Than 2.50 | Maximum | Credit Agreement Amendment Tw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et leverage ratio</t>
        </is>
      </c>
      <c r="B133" s="5" t="n">
        <v>3</v>
      </c>
      <c r="C133" s="4" t="inlineStr">
        <is>
          <t xml:space="preserve"> </t>
        </is>
      </c>
      <c r="D133" s="4" t="inlineStr">
        <is>
          <t xml:space="preserve"> </t>
        </is>
      </c>
      <c r="E133" s="4" t="inlineStr">
        <is>
          <t xml:space="preserve"> </t>
        </is>
      </c>
      <c r="F133" s="5" t="n">
        <v>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et Leverage Ratio Less Than or Equal to 3.00 but Greater Than 2.50 | Minimum | Amended Senior Credit Fac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et leverage ratio</t>
        </is>
      </c>
      <c r="B136" s="4" t="inlineStr">
        <is>
          <t xml:space="preserve"> </t>
        </is>
      </c>
      <c r="C136" s="13" t="n">
        <v>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Net Leverage Ratio Less Than or Equal to 3.00 but Greater Than 2.50 | Minimum | Credit Agreement Amendment Tw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Net leverage ratio</t>
        </is>
      </c>
      <c r="B139" s="13" t="n">
        <v>2.5</v>
      </c>
      <c r="C139" s="4" t="inlineStr">
        <is>
          <t xml:space="preserve"> </t>
        </is>
      </c>
      <c r="D139" s="4" t="inlineStr">
        <is>
          <t xml:space="preserve"> </t>
        </is>
      </c>
      <c r="E139" s="4" t="inlineStr">
        <is>
          <t xml:space="preserve"> </t>
        </is>
      </c>
      <c r="F139" s="13" t="n">
        <v>2.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et Leverage Ratio Less Than or Equal to 2.50 but Greater Than 2.00 | Amended Senior Credit Fac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Unused line fee percentage</t>
        </is>
      </c>
      <c r="B142" s="4" t="inlineStr">
        <is>
          <t xml:space="preserve"> </t>
        </is>
      </c>
      <c r="C142" s="8" t="n">
        <v>0.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Net Leverage Ratio Less Than or Equal to 2.50 but Greater Than 2.00 | Amended Senior Credit Facilities | LIBO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Debt Instrument, basis spread on variable rate</t>
        </is>
      </c>
      <c r="B145" s="4" t="inlineStr">
        <is>
          <t xml:space="preserve"> </t>
        </is>
      </c>
      <c r="C145" s="9" t="n">
        <v>0.02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Net Leverage Ratio Less Than or Equal to 2.50 but Greater Than 2.00 | Amended Senior Credit Facilities | Bas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Debt Instrument, basis spread on variable rate</t>
        </is>
      </c>
      <c r="B148" s="4" t="inlineStr">
        <is>
          <t xml:space="preserve"> </t>
        </is>
      </c>
      <c r="C148" s="9" t="n">
        <v>0.01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Net Leverage Ratio Less Than or Equal to 2.50 but Greater Than 2.00 | Credit Agreement Amendment Two | SOF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Debt Instrument, basis spread on variable rate</t>
        </is>
      </c>
      <c r="B151" s="9" t="n">
        <v>0.00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Net Leverage Ratio Less Than or Equal to 2.50 but Greater Than 2.00 | Credit Agreement Amendment Two | Base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Debt Instrument, basis spread on variable rate</t>
        </is>
      </c>
      <c r="B154" s="9" t="n">
        <v>0.01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Net Leverage Ratio Less Than or Equal to 2.50 but Greater Than 2.00 | Credit Agreement Amendment Two | SOFR plus 10 basis Point Credit Sprea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Debt Instrument, basis spread on variable rate</t>
        </is>
      </c>
      <c r="B157" s="9" t="n">
        <v>0.02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Net Leverage Ratio Less Than or Equal to 2.50 but Greater Than 2.00 | Maximum | Amended Senior Credit Fac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Net leverage ratio</t>
        </is>
      </c>
      <c r="B160" s="4" t="inlineStr">
        <is>
          <t xml:space="preserve"> </t>
        </is>
      </c>
      <c r="C160" s="13" t="n">
        <v>2.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Net Leverage Ratio Less Than or Equal to 2.50 but Greater Than 2.00 | Maximum | Credit Agreement Amendment Tw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Net leverage ratio</t>
        </is>
      </c>
      <c r="B163" s="13" t="n">
        <v>2.5</v>
      </c>
      <c r="C163" s="4" t="inlineStr">
        <is>
          <t xml:space="preserve"> </t>
        </is>
      </c>
      <c r="D163" s="4" t="inlineStr">
        <is>
          <t xml:space="preserve"> </t>
        </is>
      </c>
      <c r="E163" s="4" t="inlineStr">
        <is>
          <t xml:space="preserve"> </t>
        </is>
      </c>
      <c r="F163" s="13" t="n">
        <v>2.5</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Net Leverage Ratio Less Than or Equal to 2.50 but Greater Than 2.00 | Minimum | Amended Senior Credit Fac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et leverage ratio</t>
        </is>
      </c>
      <c r="B166" s="4" t="inlineStr">
        <is>
          <t xml:space="preserve"> </t>
        </is>
      </c>
      <c r="C166" s="5" t="n">
        <v>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Net Leverage Ratio Less Than or Equal to 2.50 but Greater Than 2.00 | Minimum | Credit Agreement Amendment Tw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Net leverage ratio</t>
        </is>
      </c>
      <c r="B169" s="5" t="n">
        <v>2</v>
      </c>
      <c r="C169" s="4" t="inlineStr">
        <is>
          <t xml:space="preserve"> </t>
        </is>
      </c>
      <c r="D169" s="4" t="inlineStr">
        <is>
          <t xml:space="preserve"> </t>
        </is>
      </c>
      <c r="E169" s="4" t="inlineStr">
        <is>
          <t xml:space="preserve"> </t>
        </is>
      </c>
      <c r="F169" s="5" t="n">
        <v>2</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Net Leverage Ratio Less Than or Equal to 2.00 but Greater Than 1.50 | Amended Senior Credit Fac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Unused line fee percentage</t>
        </is>
      </c>
      <c r="B172" s="4" t="inlineStr">
        <is>
          <t xml:space="preserve"> </t>
        </is>
      </c>
      <c r="C172" s="8" t="n">
        <v>0.3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Net Leverage Ratio Less Than or Equal to 2.00 but Greater Than 1.50 | Amended Senior Credit Facilities | LIBO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Debt Instrument, basis spread on variable rate</t>
        </is>
      </c>
      <c r="B175" s="4" t="inlineStr">
        <is>
          <t xml:space="preserve"> </t>
        </is>
      </c>
      <c r="C175" s="9" t="n">
        <v>0.022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Net Leverage Ratio Less Than or Equal to 2.00 but Greater Than 1.50 | Amended Senior Credit Facilities | Base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Debt Instrument, basis spread on variable rate</t>
        </is>
      </c>
      <c r="B178" s="4" t="inlineStr">
        <is>
          <t xml:space="preserve"> </t>
        </is>
      </c>
      <c r="C178" s="9" t="n">
        <v>0.012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Net Leverage Ratio Less Than or Equal to 2.00 but Greater Than 1.50 | Credit Agreement Amendment Two | SOF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Debt Instrument, basis spread on variable rate</t>
        </is>
      </c>
      <c r="B181" s="9" t="n">
        <v>0.00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Net Leverage Ratio Less Than or Equal to 2.00 but Greater Than 1.50 | Credit Agreement Amendment Two | Bas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Debt Instrument, basis spread on variable rate</t>
        </is>
      </c>
      <c r="B184" s="9" t="n">
        <v>0.012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Net Leverage Ratio Less Than or Equal to 2.00 but Greater Than 1.50 | Credit Agreement Amendment Two | SOFR plus 10 basis Point Credit Sprea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Debt Instrument, basis spread on variable rate</t>
        </is>
      </c>
      <c r="B187" s="9" t="n">
        <v>0.022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Net Leverage Ratio Less Than or Equal to 2.00 but Greater Than 1.50 | Maximum | Amended Senior Credit Fac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Net leverage ratio</t>
        </is>
      </c>
      <c r="B190" s="4" t="inlineStr">
        <is>
          <t xml:space="preserve"> </t>
        </is>
      </c>
      <c r="C190" s="5" t="n">
        <v>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Net Leverage Ratio Less Than or Equal to 2.00 but Greater Than 1.50 | Maximum | Credit Agreement Amendment Two</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Net leverage ratio</t>
        </is>
      </c>
      <c r="B193" s="5" t="n">
        <v>2</v>
      </c>
      <c r="C193" s="4" t="inlineStr">
        <is>
          <t xml:space="preserve"> </t>
        </is>
      </c>
      <c r="D193" s="4" t="inlineStr">
        <is>
          <t xml:space="preserve"> </t>
        </is>
      </c>
      <c r="E193" s="4" t="inlineStr">
        <is>
          <t xml:space="preserve"> </t>
        </is>
      </c>
      <c r="F193" s="5" t="n">
        <v>2</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Net Leverage Ratio Less Than or Equal to 2.00 but Greater Than 1.50 | Minimum | Amended Senior Credit Fac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Net leverage ratio</t>
        </is>
      </c>
      <c r="B196" s="4" t="inlineStr">
        <is>
          <t xml:space="preserve"> </t>
        </is>
      </c>
      <c r="C196" s="13" t="n">
        <v>1.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Net Leverage Ratio Less Than or Equal to 2.00 but Greater Than 1.50 | Minimum | Credit Agreement Amendment Two</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Net leverage ratio</t>
        </is>
      </c>
      <c r="B199" s="13" t="n">
        <v>1.5</v>
      </c>
      <c r="C199" s="4" t="inlineStr">
        <is>
          <t xml:space="preserve"> </t>
        </is>
      </c>
      <c r="D199" s="4" t="inlineStr">
        <is>
          <t xml:space="preserve"> </t>
        </is>
      </c>
      <c r="E199" s="4" t="inlineStr">
        <is>
          <t xml:space="preserve"> </t>
        </is>
      </c>
      <c r="F199" s="13" t="n">
        <v>1.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Net Leverage Ratio Less Than or Equal to 1.50 | Amended Senior Credit Facili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Net leverage ratio</t>
        </is>
      </c>
      <c r="B202" s="4" t="inlineStr">
        <is>
          <t xml:space="preserve"> </t>
        </is>
      </c>
      <c r="C202" s="13" t="n">
        <v>1.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Unused line fee percentage</t>
        </is>
      </c>
      <c r="B203" s="4" t="inlineStr">
        <is>
          <t xml:space="preserve"> </t>
        </is>
      </c>
      <c r="C203" s="8" t="n">
        <v>0.3</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Net Leverage Ratio Less Than or Equal to 1.50 | Amended Senior Credit Facilities | LIBO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Debt Instrument, basis spread on variable rate</t>
        </is>
      </c>
      <c r="B206" s="4" t="inlineStr">
        <is>
          <t xml:space="preserve"> </t>
        </is>
      </c>
      <c r="C206" s="9" t="n">
        <v>0.022</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Net Leverage Ratio Less Than or Equal to 1.50 | Amended Senior Credit Facilities | Base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Debt Instrument, basis spread on variable rate</t>
        </is>
      </c>
      <c r="B209" s="4" t="inlineStr">
        <is>
          <t xml:space="preserve"> </t>
        </is>
      </c>
      <c r="C209" s="8" t="n">
        <v>0.0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Net Leverage Ratio Less Than or Equal to 1.50 | Credit Agreement Amendment Two</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Net leverage ratio</t>
        </is>
      </c>
      <c r="B212" s="13" t="n">
        <v>1.5</v>
      </c>
      <c r="C212" s="4" t="inlineStr">
        <is>
          <t xml:space="preserve"> </t>
        </is>
      </c>
      <c r="D212" s="4" t="inlineStr">
        <is>
          <t xml:space="preserve"> </t>
        </is>
      </c>
      <c r="E212" s="4" t="inlineStr">
        <is>
          <t xml:space="preserve"> </t>
        </is>
      </c>
      <c r="F212" s="13" t="n">
        <v>1.5</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Net Leverage Ratio Less Than or Equal to 1.50 | Credit Agreement Amendment Two | SOF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Debt Instrument, basis spread on variable rate</t>
        </is>
      </c>
      <c r="B215" s="9" t="n">
        <v>0.001</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Net Leverage Ratio Less Than or Equal to 1.50 | Credit Agreement Amendment Two | Bas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Debt Instrument, basis spread on variable rate</t>
        </is>
      </c>
      <c r="B218" s="8" t="n">
        <v>0.0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Net Leverage Ratio Less Than or Equal to 1.50 | Credit Agreement Amendment Two | SOFR plus 10 basis Point Credit Sprea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Debt Instrument, basis spread on variable rate</t>
        </is>
      </c>
      <c r="B221" s="9" t="n">
        <v>0.02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sheetData>
  <mergeCells count="3">
    <mergeCell ref="A1:A2"/>
    <mergeCell ref="G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Notes (Details) - 3.00% Convertible Senior Notes Due 2025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294</v>
      </c>
      <c r="C4" s="6" t="n">
        <v>1294</v>
      </c>
      <c r="D4" s="6" t="n">
        <v>2616</v>
      </c>
      <c r="E4" s="6" t="n">
        <v>2616</v>
      </c>
    </row>
    <row r="5">
      <c r="A5" s="4" t="inlineStr">
        <is>
          <t>Amortization of debt discount</t>
        </is>
      </c>
      <c r="B5" s="4" t="inlineStr">
        <is>
          <t xml:space="preserve"> </t>
        </is>
      </c>
      <c r="C5" s="5" t="n">
        <v>919</v>
      </c>
      <c r="D5" s="4" t="inlineStr">
        <is>
          <t xml:space="preserve"> </t>
        </is>
      </c>
      <c r="E5" s="5" t="n">
        <v>1843</v>
      </c>
    </row>
    <row r="6">
      <c r="A6" s="4" t="inlineStr">
        <is>
          <t>Amortization of issuance costs</t>
        </is>
      </c>
      <c r="B6" s="5" t="n">
        <v>276</v>
      </c>
      <c r="C6" s="5" t="n">
        <v>231</v>
      </c>
      <c r="D6" s="5" t="n">
        <v>556</v>
      </c>
      <c r="E6" s="5" t="n">
        <v>463</v>
      </c>
    </row>
    <row r="7">
      <c r="A7" s="4" t="inlineStr">
        <is>
          <t>Total interest expense related to the Notes</t>
        </is>
      </c>
      <c r="B7" s="6" t="n">
        <v>1570</v>
      </c>
      <c r="C7" s="6" t="n">
        <v>2444</v>
      </c>
      <c r="D7" s="6" t="n">
        <v>3172</v>
      </c>
      <c r="E7" s="6" t="n">
        <v>49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verview</t>
        </is>
      </c>
      <c r="B4" s="4" t="inlineStr">
        <is>
          <t xml:space="preserve">Note 1. Business Overview Business Cerence Inc. (referred to in this Quarterly Report on Form 10-Q as “we,” “our,” “us,” “ourselves,” the “Company” or “Cerence”) is a global, premier provider of AI-powered assistants and innovations for connected and autonomous vehicles. Our customers include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COVID-19 Update In March 2020, the World Health Organization characterized COVID-19 as a pandemic. In an effort to contain COVID-19 or slow its spread, governments around the world have enacted various measures, some of which have been subsequently rescinded, modified or reinstated, including orders to close all businesses not deemed “essential,” isolate residents to their homes or places of residence, and practice social distancing. We have taken numerous steps in our approach to addressing the COVID-19 pandemic, as described in our Annual Report on Form 10-K for the fiscal year ended September 30, 2022. We continue to closely monitor ongoing developments in connection with the COVID-19 pandemic and its impact on our business. The full extent to which the ongoing COVID-19 pandemic adversely affects our financial performance will depend on future developments, many of which are outside of our control, are highly uncertain and cannot be predicted, including, but not limited to: the duration and scope of the pandemic; its severity; the emergence of new variants of the virus, such as Omicron; the development and availability of effective treatments and vaccines; the speed at which vaccines are administered; and how quickly and to what extent normal economic and operating conditions can resume. The COVID-19 pandemic has resulted in, and may continue to result in, additional governmental restrictions and regulations, which has adversely affected, and may continue to adversely affect our business and financial results. We have seen, and anticipate that we will continue to see, supply chain challenges in the automotive industry related to semiconductor devices that are used in automobiles. The current macroeconomic conditions have also increased competition for qualified employees in our industry, particularly for members of our professional service teams, and we, along with automotive OEMs, face significant competition in hiring and retaining them. In addition, a recession, depression or other sustained adverse market impact resulting from COVID-19 or other market factors could materially and adversely affect our business, our access to needed capital and liquidity, and the value of our common stock. Even after the COVID-19 pandemic has lessened or subsided, we may continue to experience adverse impacts on our business and financial performance as a result of its global economic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accompanying unaudited condensed consolidated financial statements include the accounts of the Company, as well as those of our wholly owned subsidiaries. All significant intercompany transactions and balances are eliminated in consolidation. Basis of Presentation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densed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and six months ended March 31, 2023 are not necessarily indicative of the results to be expected for any other interim period or for the fiscal year ending September 30, 2023. These unaudited interim condensed consolidated financial statements should be read in conjunction with the audited consolidated financial statements and notes contained in our Annual Report on Form 10-K for the fiscal year ended September 30, 2022 . 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allowance for credit losse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Concentration of Risk Financial instruments that potentially subject us to significant concentrations of credit risk primarily consist of trade accounts receivable. We perfo rm ongoing credit evaluations of our customers’ financial condition and limit the amount of credit extended when deemed appropriate. Two customers accounted for 12.0 % and 10.5 %, respectively, of our Accounts receivable, net balance at March 31, 2023. One customer accounte d for 17.4 % o f our Accounts receivable, net balance at September 30, 2022 . Allowance for Credit Losses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six months ended March 31, 2023 is as follows (dollars in thousands):
Allowance for Credit Losses
Balance as of September 30, 2022 $ 371
Credit loss provision 3,626
Effect of foreign currency translation 140
Balance as of March 31, 2023 $ 4,137 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 (“ASU 2020-06”). ASU 2020-06 simplifies the accounting for debt with conversion options, revises the criteria for applying the derivatives scope exception for contracts in an entity’s own equity, and improves the consistency for the calculation of earnings per share. We adopted ASU 2020-06 on October 1, 2022 using the modified retrospective approach. As a result, the 3.00 % Convertible Senior Notes due 2025 (the “Notes”) are no longer bifurcated into separate liability and equity components. The adoption does not have a material impact on our Condensed Consolidated Statements of Operations and Cash Flows. The following tables summarize the impact of adopting ASU 2020-06 on the Condensed Consolidated Balance Sheet as of October 1, 2022 (dollars in thousands):
As of October 1, 2022
As Previously Reported Impact of Adoption of ASU 2020-06 As Adjusted
Assets:
Deferred tax assets $ 51,989 $ 2,463 $ 54,452
Liabilities:
Long-term debt, net of discounts and issuance costs $ 259,436 $ 10,994 $ 270,430
Equity:
Additional paid-in capital $ 1,029,542 $ ( 14,371 ) $ 1,015,171
Accumulated deficit $ ( 283,249 ) $ 5,841 $ ( 277,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8:26Z</dcterms:created>
  <dcterms:modified xmlns:dcterms="http://purl.org/dc/terms/" xmlns:xsi="http://www.w3.org/2001/XMLSchema-instance" xsi:type="dcterms:W3CDTF">2023-05-09T20:28:26Z</dcterms:modified>
</cp:coreProperties>
</file>